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arnings per Share" sheetId="8" r:id="rId8"/>
    <s:sheet name="Business Combinations" sheetId="9" r:id="rId9"/>
    <s:sheet name="Derivative Instruments" sheetId="10" r:id="rId10"/>
    <s:sheet name="Fair Value Measurements (Notes)" sheetId="11" r:id="rId11"/>
    <s:sheet name="Inventories" sheetId="12" r:id="rId12"/>
    <s:sheet name="Goodwill and Intangible Assets" sheetId="13" r:id="rId13"/>
    <s:sheet name="Debt" sheetId="14" r:id="rId14"/>
    <s:sheet name="Income Taxes Income Taxes" sheetId="15" r:id="rId15"/>
    <s:sheet name="Share Based Compensation" sheetId="16" r:id="rId16"/>
    <s:sheet name="Share Repurchase Program" sheetId="17" r:id="rId17"/>
    <s:sheet name="Litigation, Commitments and Con" sheetId="18" r:id="rId18"/>
    <s:sheet name="Segment Information" sheetId="19" r:id="rId19"/>
    <s:sheet name="Earnings per Share (Tables)" sheetId="20" r:id="rId20"/>
    <s:sheet name="Business Combinations (Tables)" sheetId="21" r:id="rId21"/>
    <s:sheet name="Fair Value Measurements (Tables" sheetId="22" r:id="rId22"/>
    <s:sheet name="Inventories (Tables)" sheetId="23" r:id="rId23"/>
    <s:sheet name="Goodwill and Intangible Assets " sheetId="24" r:id="rId24"/>
    <s:sheet name="Debt (Tables)" sheetId="25" r:id="rId25"/>
    <s:sheet name="Share Based Compensation (Table" sheetId="26" r:id="rId26"/>
    <s:sheet name="Segment Information (Tables)" sheetId="27" r:id="rId27"/>
    <s:sheet name="Basis of Presentation Basis of " sheetId="28" r:id="rId28"/>
    <s:sheet name="Earnings per Share (Details)" sheetId="29" r:id="rId29"/>
    <s:sheet name="Earnings per Share (Details Tex" sheetId="30" r:id="rId30"/>
    <s:sheet name="Business Combinations (Details)" sheetId="31" r:id="rId31"/>
    <s:sheet name="Business Combinations (Details " sheetId="32" r:id="rId32"/>
    <s:sheet name="Business Combinations (Detail33" sheetId="33" r:id="rId33"/>
    <s:sheet name="Derivative Instruments (Details" sheetId="34" r:id="rId34"/>
    <s:sheet name="Fair Value Measurements (Detail" sheetId="35" r:id="rId35"/>
    <s:sheet name="Inventories (Details)" sheetId="36" r:id="rId36"/>
    <s:sheet name="Inventories (Details Textual)" sheetId="37" r:id="rId37"/>
    <s:sheet name="Goodwill and Intangible Asset38" sheetId="38" r:id="rId38"/>
    <s:sheet name="Goodwill and Intangible Asset39" sheetId="39" r:id="rId39"/>
    <s:sheet name="Debt (Details)" sheetId="40" r:id="rId40"/>
    <s:sheet name="Income Taxes (Details)" sheetId="41" r:id="rId41"/>
    <s:sheet name="Share Based Compensation (Detai" sheetId="42" r:id="rId42"/>
    <s:sheet name="Share Based Compensation (Det43" sheetId="43" r:id="rId43"/>
    <s:sheet name="Share Repurchase Program (Detai" sheetId="44" r:id="rId44"/>
    <s:sheet name="Segment Information (Details)" sheetId="45" r:id="rId45"/>
    <s:sheet name="Segment Information (Details Te" sheetId="46" r:id="rId46"/>
  </s:sheets>
  <s:definedNames/>
  <s:calcPr calcId="124519" calcMode="auto" fullCalcOnLoad="1"/>
</s:workbook>
</file>

<file path=xl/sharedStrings.xml><?xml version="1.0" encoding="utf-8"?>
<sst xmlns="http://schemas.openxmlformats.org/spreadsheetml/2006/main" uniqueCount="358">
  <si>
    <t>Document and Entity Information - shares</t>
  </si>
  <si>
    <t>6 Months Ended</t>
  </si>
  <si>
    <t>Oct. 02, 2016</t>
  </si>
  <si>
    <t>Oct. 28, 2016</t>
  </si>
  <si>
    <t>Document and Entity Information [Abstract]</t>
  </si>
  <si>
    <t>Entity Registrant Name</t>
  </si>
  <si>
    <t>HAWKINS INC</t>
  </si>
  <si>
    <t>Entity Central Index Key</t>
  </si>
  <si>
    <t>Document Type</t>
  </si>
  <si>
    <t>10-Q</t>
  </si>
  <si>
    <t>Document Period End Date</t>
  </si>
  <si>
    <t>Oct. 2,
		2016</t>
  </si>
  <si>
    <t>Amendment Flag</t>
  </si>
  <si>
    <t>false</t>
  </si>
  <si>
    <t>Document Fiscal Year Focus</t>
  </si>
  <si>
    <t>Document Fiscal Period Focus</t>
  </si>
  <si>
    <t>Q2</t>
  </si>
  <si>
    <t>Current Fiscal Year End Date</t>
  </si>
  <si>
    <t>--04-02</t>
  </si>
  <si>
    <t>Entity Filer Category</t>
  </si>
  <si>
    <t>Accelerated Filer</t>
  </si>
  <si>
    <t>Entity Common Stock, Shares Outstanding</t>
  </si>
  <si>
    <t>Condensed Consolidated Balance Sheets (Unaudited) - USD ($) $ in Thousands</t>
  </si>
  <si>
    <t>Apr. 03, 2016</t>
  </si>
  <si>
    <t>CURRENT ASSETS:</t>
  </si>
  <si>
    <t>Cash and cash equivalents</t>
  </si>
  <si>
    <t>Trade receivables — less allowance for doubtful accounts: $570 as of October 2, 2016 and $602 as of April 3, 2016</t>
  </si>
  <si>
    <t>Inventories</t>
  </si>
  <si>
    <t>Income taxes receivable</t>
  </si>
  <si>
    <t>Prepaid expenses and other current assets</t>
  </si>
  <si>
    <t>Total current assets</t>
  </si>
  <si>
    <t>PROPERTY, PLANT, AND EQUIPMENT:</t>
  </si>
  <si>
    <t>Less accumulated depreciation</t>
  </si>
  <si>
    <t>Net property, plant, and equipment</t>
  </si>
  <si>
    <t>Goodwill</t>
  </si>
  <si>
    <t>Intangible assets — less accumulated amortization: $9,413 as of October 2, 2016 and $6,370 as of April 3, 2016</t>
  </si>
  <si>
    <t>Other</t>
  </si>
  <si>
    <t>Total other assets</t>
  </si>
  <si>
    <t>Total assets</t>
  </si>
  <si>
    <t>CURRENT LIABILITIES:</t>
  </si>
  <si>
    <t>Accounts payable — trade</t>
  </si>
  <si>
    <t>Dividends payable</t>
  </si>
  <si>
    <t>Accrued payroll and employee benefits</t>
  </si>
  <si>
    <t>Income tax payable</t>
  </si>
  <si>
    <t>Current portion of long-term debt</t>
  </si>
  <si>
    <t>Due to sellers of acquired business</t>
  </si>
  <si>
    <t>Container deposits</t>
  </si>
  <si>
    <t>Other current liabilities</t>
  </si>
  <si>
    <t>Total current liabilities</t>
  </si>
  <si>
    <t>LONG-TERM DEBT, LESS CURRENT PORTION</t>
  </si>
  <si>
    <t>PENSION WITHDRAWAL LIABILITY</t>
  </si>
  <si>
    <t>DEFERRED INCOME TAXES</t>
  </si>
  <si>
    <t>OTHER LONG-TERM LIABILITIES</t>
  </si>
  <si>
    <t>Total liabilities</t>
  </si>
  <si>
    <t>COMMITMENTS AND CONTINGENCIES</t>
  </si>
  <si>
    <t>SHAREHOLDERS’ EQUITY:</t>
  </si>
  <si>
    <t>Common stock; authorized: 30,000,000 shares of $0.05 par value; 10,538,328 and 10,512,471 shares issued and outstanding as of October 2, 2016 and April 3, 2016, respectively</t>
  </si>
  <si>
    <t>Additional paid-in capital</t>
  </si>
  <si>
    <t>Retained earnings</t>
  </si>
  <si>
    <t>Accumulated other comprehensive loss</t>
  </si>
  <si>
    <t>Total shareholders’ equity</t>
  </si>
  <si>
    <t>Total liabilities and shareholders’ equity</t>
  </si>
  <si>
    <t>Condensed Consolidated Balance Sheets (Parenthetical) (Unaudited) - USD ($) $ in Thousands</t>
  </si>
  <si>
    <t>Statement of Financial Position [Abstract]</t>
  </si>
  <si>
    <t>Allowance for doubtful accounts, trade receivables</t>
  </si>
  <si>
    <t>Finite-Lived Intangible Assets, Accumulated Amortization</t>
  </si>
  <si>
    <t>Shares authorized</t>
  </si>
  <si>
    <t>Common stock, par value (usd per share)</t>
  </si>
  <si>
    <t>Common Stock, Shares, Issued</t>
  </si>
  <si>
    <t>Common Stock, Shares, Outstanding</t>
  </si>
  <si>
    <t>Condensed Consolidated Statements of Income (Unaudited) - USD ($) $ in Thousands</t>
  </si>
  <si>
    <t>3 Months Ended</t>
  </si>
  <si>
    <t>Sep. 27, 2015</t>
  </si>
  <si>
    <t>Income Statement [Abstract]</t>
  </si>
  <si>
    <t>Sales</t>
  </si>
  <si>
    <t>Cost of sales</t>
  </si>
  <si>
    <t>Gross profit</t>
  </si>
  <si>
    <t>Selling, general and administrative expenses</t>
  </si>
  <si>
    <t>Operating income</t>
  </si>
  <si>
    <t>Interest (expense) income, net</t>
  </si>
  <si>
    <t>Income before income taxes</t>
  </si>
  <si>
    <t>Income tax provision</t>
  </si>
  <si>
    <t>Net income</t>
  </si>
  <si>
    <t>Weighted average number of shares outstanding - basic</t>
  </si>
  <si>
    <t>Weighted average number of shares outstanding - diluted</t>
  </si>
  <si>
    <t>Basic earnings per share</t>
  </si>
  <si>
    <t>Diluted earnings per share</t>
  </si>
  <si>
    <t>Cash dividends declared per common share</t>
  </si>
  <si>
    <t>Condensed Consolidated Statements of Comprehensive Income (Unaudited) - USD ($) $ in Thousands</t>
  </si>
  <si>
    <t>Statement of Comprehensive Income [Abstract]</t>
  </si>
  <si>
    <t>Other comprehensive income (loss), net of tax:</t>
  </si>
  <si>
    <t>Unrealized (loss) gain on available-for-sale investments</t>
  </si>
  <si>
    <t>Unrealized loss on interest rate swap</t>
  </si>
  <si>
    <t>Total comprehensive income</t>
  </si>
  <si>
    <t>Condensed Consolidated Statements of Cash Flows (Unaudited) - USD ($) $ in Thousands</t>
  </si>
  <si>
    <t>CASH FLOWS FROM OPERATING ACTIVITIES:</t>
  </si>
  <si>
    <t>Reconciliation to cash flows:</t>
  </si>
  <si>
    <t>Depreciation and amortization</t>
  </si>
  <si>
    <t>Amortization of debt issuance costs</t>
  </si>
  <si>
    <t>Stock compensation expense</t>
  </si>
  <si>
    <t>(Gain) loss from property disposals</t>
  </si>
  <si>
    <t>Changes in operating accounts providing (using) cash:</t>
  </si>
  <si>
    <t>Trade receivables</t>
  </si>
  <si>
    <t>Accounts payable</t>
  </si>
  <si>
    <t>Accrued liabilities</t>
  </si>
  <si>
    <t>Income taxes</t>
  </si>
  <si>
    <t>Net cash provided by operating activities</t>
  </si>
  <si>
    <t>CASH FLOWS FROM INVESTING ACTIVITIES:</t>
  </si>
  <si>
    <t>Purchases of property, plant, and equipment</t>
  </si>
  <si>
    <t>Purchases of investments</t>
  </si>
  <si>
    <t>Sale and maturities of investments</t>
  </si>
  <si>
    <t>Acquisitions, net of cash acquired</t>
  </si>
  <si>
    <t>Net cash used in investing activities</t>
  </si>
  <si>
    <t>CASH FLOWS FROM FINANCING ACTIVITIES:</t>
  </si>
  <si>
    <t>Cash dividends paid</t>
  </si>
  <si>
    <t>New shares issued</t>
  </si>
  <si>
    <t>Shares surrendered for payroll taxes</t>
  </si>
  <si>
    <t>Shares repurchased</t>
  </si>
  <si>
    <t>Payments on senior secured revolver</t>
  </si>
  <si>
    <t>Payments on senior secured term loan</t>
  </si>
  <si>
    <t>Net cash used in financing activities</t>
  </si>
  <si>
    <t>NET (DECREASE) INCREASE IN CASH AND CASH EQUIVALENTS</t>
  </si>
  <si>
    <t>CASH AND CASH EQUIVALENTS, BEGINNING OF PERIOD</t>
  </si>
  <si>
    <t>CASH AND CASH EQUIVALENTS, END OF PERIOD</t>
  </si>
  <si>
    <t>SUPPLEMENTAL DISCLOSURES OF CASH FLOW INFORMATION</t>
  </si>
  <si>
    <t>Cash paid for income taxes</t>
  </si>
  <si>
    <t>Cash paid for interest</t>
  </si>
  <si>
    <t>Noncash investing activities - capital expenditures in accounts payable</t>
  </si>
  <si>
    <t>Basis of Presentation</t>
  </si>
  <si>
    <t>Organization, Consolidation and Presentation of Financial Statements [Abstract]</t>
  </si>
  <si>
    <t>Basis of Presentation The accompanying unaudited condensed consolidated financial statements have been prepared in accordance with the instructions for Form 10-Q and, accordingly, do not include all information and footnotes required by generally accepted accounting principles for complete financial statements. These financial statements should be read in conjunction with the consolidated financial statements and footnotes included in our Annual Report on Form 10-K for the fiscal year ended April 3, 2016 , previously filed with the Securities and Exchange Commission (“SEC”). In the opinion of management, the accompanying unaudited condensed consolidated financial statements contain all adjustments necessary to present fairly our financial position and the results of our operations and cash flows for the periods presented. All adjustments made to the interim condensed consolidated financial statements were of a normal recurring nature. All significant intercompany accounts and transactions have been eliminated in consolidation. The accounting policies we follow are set forth in Note 1 – Nature of Business and Significant Accounting Policies to our consolidated financial statements in our Annual Report on Form 10-K for the fiscal year ended April 3, 2016 , previously filed with the SEC. There has been no significant change in our accounting policies since the end of fiscal 2016 . The results of operations for the six months ended October 2, 2016 are not necessarily indicative of the results that may be expected for the full year. References to fiscal 2016 refer to the fiscal year ended April 3, 2016 and references to fiscal 2017 refer to the fiscal year ending April 2, 2017 . As compared to our normal 52-week fiscal years, fiscal 2016 was a 53-week year, with the extra week recorded in our fourth quarter’s results of operations. Recently Issued Accounting Pronouncements In March 2016, the Financial Accounting Standards Board (“FASB”) issued Accounting Standards Update (“ASU”) 2016-09 which provides accounting guidance intended to improve the accounting for share-based payment transactions. This guidance outlines new provisions intended to simplify various aspects related to accounting for share-based payments and their presentation in the financial statements and will be effective for years beginning after December 15, 2016 (our fiscal year ending April 1, 2018) and interim periods within those years. We are currently evaluating the impact of this accounting pronouncement on our results of operations and financial position. In March 2016, the FASB issued ASU 2016-02, which provides new accounting guidance requiring lessees to recognize most leases as assets and liabilities on the balance sheet. This guidance will be effective for interim periods beginning after December 15, 2018 (our fiscal year ended March 30, 2020). We are currently evaluating the impact of this accounting pronouncement on our results of operations and financial position. In January 2016, the FASB issued ASU 2016-01, which provides guidance that addresses certain aspects of recognition, measurement, presentation, and disclosure of financial instruments. This guidance will be effective for annual reporting periods beginning after December 15, 2017 (our fiscal year ending March 31, 2019), and interim periods within those annual periods. Early adoption is not permitted. We are currently evaluating the impact of this accounting pronouncement on our results of operations and financial position. In July 2015, the FASB issued ASU 2015-11, which requires companies to change the measurement principal for inventory measured using the first-in, first-out (“FIFO”) or average cost method from the lower of cost or market to the lower of cost and net realizable value. Treatment of inventory valued under the last-in, first-out (“LIFO”) method is unchanged by this guidance. The new guidance will be applied prospectively and will be effective for fiscal years beginning after December 15, 2016 (our fiscal year ending April 1, 2018), and interim periods within those years. We are currently evaluating the impact of this accounting pronouncement on our results of operations and financial position. In May 2014, the FASB issued ASU 2014-09, which provides new accounting requirements for recognition of revenue from contracts with customers. The requirements of the new standard will be effective for annual reporting periods beginning after December 15, 2017 (our fiscal year ending March 31, 2019), and interim periods within those annual periods. We are currently evaluating the impact of this accounting pronouncement on our results of operations and financial position. Recently Adopted Accounting Pronouncements In September 2015, the FASB issued ASU 2015-16, which eliminates the requirement for an acquirer to retrospectively adjust the financial statements for measurement-period adjustments that occur in periods after a business combination is consummated. We adopted this guidance in the first quarter of fiscal 2017.</t>
  </si>
  <si>
    <t>Earnings per Share</t>
  </si>
  <si>
    <t>Earnings Per Share [Abstract]</t>
  </si>
  <si>
    <t>Earnings per Share Basic earnings per share (“EPS”) are computed by dividing net earnings by the weighted-average number of common shares outstanding. Diluted EPS includes the incremental shares assumed to be issued as performance units and restricted stock. Basic and diluted EPS were calculated using the following: Three Months Ended Six Months Ended October 2, September 27, October 2, September 27, Weighted-average common shares outstanding—basic 10,536,309 10,545,992 10,524,724 10,563,267 Dilutive impact of performance units and restricted stock 50,630 43,832 56,529 51,217 Weighted-average common shares outstanding—diluted 10,586,939 10,589,824 10,581,253 10,614,484 For each of the three and six months ended October 2, 2016 and September 27, 2015 , there were no shares excluded from the calculation of weighted-average common shares for diluted EPS.</t>
  </si>
  <si>
    <t>Business Combinations</t>
  </si>
  <si>
    <t>Business Combinations [Abstract]</t>
  </si>
  <si>
    <t>Business Combination Disclosure [Text Block]</t>
  </si>
  <si>
    <t>Business Combinations Acquisition of Stauber Performance Ingredients: On December 23, 2015, we acquired Stauber Performance Ingredients (“Stauber”) for $157.0 million on a cash-free, debt-free basis subject to a customary working capital adjustment. The total consideration for the acquisition was $158.2 million ( $156.7 million net of cash acquired). We paid $156.0 million in cash at closing and paid an additional $2.2 million during the first quarter of fiscal 2017 based upon closing cash, debt and working capital balances. The purchase was funded with $131.0 million of proceeds from the credit facility described more fully in Note 8 as well as cash on hand. Stauber operates out of facilities in New York and California and blends and distributes specialty products and ingredients to the nutritional, food, pharmaceutical, cosmetic and pet care industries. The acquisition expanded our portfolio of value-added specialty products within new markets. Stauber had revenues of approximately $118.0 million for the twelve months ended December 23, 2015, the date of the acquisition. The results of operations since the acquisition date, and the assets, including the goodwill associated with the acquisition, are included in our newly-formed Health and Nutrition operating segment. The acquisition was accounted for under the acquisition method of accounting. Accordingly, the cost to acquire Stauber was allocated to the underlying net assets in proportion to estimates of their respective fair values. The fair value of acquired property, plant and equipment of $11.0 million was valued using a cost approach with consideration given to the continuation of the property in the current operation at the present locations. The fair value of acquired identifiable intangible assets was $71.5 million . The acquired intangible assets, all of which are finite-lived, have a weighted average useful life of 16.3 years and are being amortized on a straight-line basis. The intangible assets include customer relationships of $66.0 million ( 17 year life), trade name of $4.0 million ( 10 year life), non-competition agreements of $1.3 million ( 3.3 year weighted average life) and order backlog of $0.1 million . The fair value of acquired identifiable intangible asset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expectations and assumptions that have been deemed reasonable by management. There are inherent uncertainties and management judgment required in these determinations. The fair value measurements of the assets acquired were based on valuations involving significant unobservable inputs, or Level 3 in the fair value hierarchy. None of the intangible assets are expected to be deductible for income tax purposes. As a result, a $28.6 million deferred tax liability was recorded on the opening balance sheet for the amount of non-deductible amortization expense. The purchase price of Stauber exceeded the acquisition-date amounts of the identifiable assets acquired less the liabilities assumed by $84.2 million . Cash flows used to determine the purchase price included strategic and synergistic benefits (investment value) specific to our businesses,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our ability to earn a higher rate of return on the group of assets than would be expected on the separate assets as determined during the valuation process. None of the goodwill is expected to be deductible for income tax purposes. The allocation of the purchase price to trade receivables and goodwill remains subject to change within the measurement period (up to one year from the acquisition date). The fair value of trade receivables is open pending the collection of certain uncollected balances. Any adjustment to the preliminary allocation of fair value of trade receivables will result in an adjustment to goodwill. The following table summarizes the fair value measurement of the assets acquired and liabilities assumed as of the acquisition date: (In thousands) Amount Cash and cash equivalents (a) $ 1,502 Trade receivables 15,737 Inventories 10,207 Other assets 900 Property, plant, and equipment 10,989 Intangible assets 71,459 Accounts payable (5,398 ) Accrued expenses and other current liabilities (a) (2,925 ) Deferred income taxes (28,445 ) Other non-current liabilities (79 ) Net assets acquired 73,947 Goodwill 84,229 Total preliminary purchase price 158,176 Less acquired cash (1,502 ) Preliminary purchase price, net of cash acquired $ 156,674 (a) In addition to these balances, $7.3 million of cash and current accrued liabilities were recorded that relate to stock and other acquisition-related compensation payments, which were recorded by Stauber as of the acquisition date but were paid subsequent to the acquisition date. The following pro forma information has been prepared as if the Stauber acquisition and the borrowing to finance the acquisition had occurred as of the beginning of fiscal 2016. The pro forma information is not necessarily indicative of what our consolidated results of operations actually would have been had the acquisition occurred at the beginning of the fiscal year, nor is it indicative of our future operational results. There is no pro forma information presented for the three and six months ended October 2, 2016 as Stauber’s results are included for the full periods. Three Months Ended September 27, 2015 (In thousands, except per share data) As Reported Pro Forma Stauber Adjustments Combined Pro Forma Results Pro forma net sales $ 94,592 $ 29,448 $ 124,040 Pro forma net income $ 5,678 $ 374 $ 6,052 Pro forma basic earnings per share $ 0.54 $ 0.03 $ 0.57 Pro forma diluted earnings per share $ 0.54 $ 0.03 $ 0.57 Six Months Ended September 27, 2015 (In thousands, except per share data) As Reported Pro Forma Stauber Adjustments Combined Pro Forma Results Pro forma net sales $ 196,088 $ 61,702 $ 257,790 Pro forma net income $ 12,469 $ 1,633 $ 14,102 Pro forma basic earnings per share $ 1.18 $ 0.16 $ 1.34 Pro forma diluted earnings per share $ 1.17 $ 0.16 $ 1.33 Included in pro forma net income for the six months ended September 27, 2015 was a $0.9 million pre-tax non-operating gain recorded by Stauber, or $0.05 per share, fully diluted. The unaudited pro forma financial information above is adjusted to reflect the following: (a) interest expense, including amortization of debt issuance costs, related to the $131.0 million of debt used to fund the acquisition; (b) amortization expense related to the $71.5 million of identifiable intangible assets recognized in conjunction with the acquisition; (c) elimination of amortization of intangibles and interest expense previously reflected on Stauber’s financial statements; and (d) recording income taxes at an estimated statutory rate of 37.5% on the resulting pre-tax income. Acquisition of Davis Supply, Inc. : On September 18, 2015, we acquired substantially all of the assets of Davis Supply, Inc. (“Davis”) under the terms of an asset purchase agreement with Davis and its shareholders. We paid $4.5 million cash at closing, using available cash on hand to fund the acquisition. Davis was a water treatment chemical distribution company operating in Florida with revenues of approximately $5.0 million in calendar year 2014. We integrated this business into our existing Florida locations. The results of operations after the date of acquisition and the acquired assets are included in our Water Treatment Segment. The acquisition has been accounted for under the acquisition method of accounting, under which the total purchase price is allocated to the net tangible and intangible assets acquired based on their estimated fair values. We estimated the fair values of the assets acquired and liabilities assumed using a discounted cash flow analysis (income approach). The following table summarizes the allocation of the purchase price to the fair values assigned to the assets acquired and liabilities assumed as of the acquisition date: (In thousands) Amount Inventories $ 145 Property, plant, and equipment 78 Intangible assets 2,532 Net assets acquired 2,755 Goodwill 1,745 Total purchase price $ 4,500 Intangible assets recognized in connection with this acquisition consist of $2.4 million related to customer relationships to be amortized over 20 years , and $0.1 million related to a non-compete agreement to be amortized over five years . The goodwill recognized as a result of this acquisition is primarily attributable to strategic and synergistic benefits, as well as the assembled workforce. This goodwill is expected to be deductible for tax purposes.</t>
  </si>
  <si>
    <t>Derivative Instruments</t>
  </si>
  <si>
    <t>Derivative Instruments and Hedging Activities Disclosure [Abstract]</t>
  </si>
  <si>
    <t>Derivative Instruments and Hedging Activities Disclosure [Text Block]</t>
  </si>
  <si>
    <t>Note 4- Derivative Instruments On September 20, 2016, we entered into an interest rate swap agreement to manage the risk associated with a portion of our variable-rate long-term debt. We do not utilize derivative instruments for speculative purposes. The interest rate swap involves the exchange of fixed-rate and variable-rate payments without the exchange of the underlying notional amount on which the interest payments are calculated. The new swap agreement will begin September 1, 2017 and will end concurrently with the expiration of our credit facility on December 23, 2020. The notional amount of the swap agreement is $40 million from September 1, 2017 through August 31, 2018, $30 million from September 1, 2018 through August 31, 2019 and $20 million from September 1, 2019 through December 23, 2020. We have designated this swap as a cash flow hedge and have determined that it qualifies for hedge accounting treatment. For so long as the hedge is effective, changes in fair value of the cash flow hedge are recorded in other comprehensive loss (net of tax) until income or loss from the cash flows of the hedged item is realized. As of October 2, 2016, we recorded $0.1 million in other comprehensive loss related to unrealized losses (net of tax) on the cash flow hedge. A long-term liability of $0.2 million is included in other-long term liabilities on our condensed consolidated balance sheet as of October 2, 2016. No amounts were reflected in other comprehensive income (loss) related to cash flow hedges for the three or six months ended September 27, 2015 or on the condensed consolidated balance sheet as of September 27, 2015 as we did not hold any derivative instruments at that time. Unrealized gains and losses will be reflected in net income when the related cash flows or hedged transactions occur and offset the related performance of the hedged item. By their nature, derivative instruments are subject to market risk. Derivative instruments are also subject to credit risk associated with counterparties to the derivative contracts. Credit risk associated with derivatives is measured based on the replacement cost should the counterparty with a contract in a gain position to us fail to perform under the terms of the contract. We do not anticipate nonperformance by the counterparty.</t>
  </si>
  <si>
    <t>Fair Value Measurements (Notes)</t>
  </si>
  <si>
    <t>Fair Value Disclosures [Abstract]</t>
  </si>
  <si>
    <t>Fair Value, Measurement Inputs, Disclosure [Text Block]</t>
  </si>
  <si>
    <t>Note 5- Fair Value Measurements Our financial assets and liabilities are measured at fair value as the price that would be received to sell an asset or paid to transfer a liability in an orderly transaction between market participants at the measurement date (exit price). We classify the inputs used to measure fair value into the following hierarchy: Level 1: Quoted prices in active markets for identical assets or liabilities. Level 2: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Unobservable inputs for the asset or liability that are supported by little or no market activity. These fair values are determined using pricing models for which the assumptions utilize management’s estimates or market participant assumptions. Assets and Liabilities Measured at Fair Value on a Recurring Basis. The fair value hierarchy requires the use of observable market data when available. In instances wher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air value of interest rate swaps is determined by the respective counterparties based on interest rate changes. Interest rate swaps are valued based on observable interest rate yield curves for similar instruments. The following table summarizes the balances of liabilities measured at fair value on a recurring basis as of October 2, 2016. There were no liabilities measured at fair value on a recurring basis as of April 3, 2016. 0 (In thousands) Level 1 Level 2 Level 3 Total Interest rate swap — $ 194 — $ 194</t>
  </si>
  <si>
    <t>Inventory Disclosure [Abstract]</t>
  </si>
  <si>
    <t>Inventories Inventories at October 2, 2016 and April 3, 2016 consisted of the following: October 2, April 3, (In thousands) Inventory (FIFO basis) $ 58,123 $ 51,857 LIFO reserve (3,772 ) (4,138 ) Net inventory $ 54,351 $ 47,719 The FIFO value of inventories accounted for under the LIFO method was $41.7 million at October 2, 2016 and $36.5 million at April 3, 2016 . The remainder of the inventory was valued and accounted for under the FIFO method. The LIFO reserve decreased $0.3 million during the three months ended October 2, 2016 and decreased nominally during the three months ended September 27, 2015 . During the six months ended October 2, 2016 the LIFO reserve decreased $0.4 million and decreased nominally for the six months ended September 27, 2015 . The valuation of LIFO inventory for interim periods is based on our estimates of year-end inventory levels and costs.</t>
  </si>
  <si>
    <t>Goodwill and Intangible Assets</t>
  </si>
  <si>
    <t>Goodwill and Intangible Assets Disclosure [Abstract]</t>
  </si>
  <si>
    <t>Goodwill and Intangible Assets The carrying amount of goodwill was $97.7 million as of October 2, 2016 and April 3, 2016 . A summary of our intangible assets as of October 2, 2016 and April 3, 2016 is as follows: October 2, 2016 April 3, 2016 (In thousands) Gross Amount Accumulated Amortization Net Gross Amount Accumulated Amortization Net Finite-life intangible assets Customer relationships 78,384 (5,548 ) 72,836 78,384 (3,289 ) 75,095 Trademarks and trade names 6,045 (1,464 ) 4,581 6,045 (1,090 ) 4,955 Other finite-life intangible assets 3,648 (2,401 ) 1,247 3,648 (1,991 ) 1,657 Total finite-life intangible assets 88,077 (9,413 ) 78,664 88,077 (6,370 ) 81,707 Indefinite-life intangible assets 1,227 — 1,227 1,227 — 1,227 Total intangible assets $ 89,304 $ (9,413 ) $ 79,891 $ 89,304 $ (6,370 ) $ 82,934</t>
  </si>
  <si>
    <t>Debt</t>
  </si>
  <si>
    <t>Debt Disclosure [Abstract]</t>
  </si>
  <si>
    <t>Debt Debt at October 2, 2016 and April 3, 2016 consisted of the following: October 2, April 3, (In thousands) Senior secured term loan $ 96,250 $ 98,750 Senior secured revolver 18,000 31,000 Total debt 114,250 129,750 Less: unamortized debt issuance costs (577 ) (645 ) Less: current portion of long-term debt (6,739 ) (5,489 ) Total long-term debt $ 106,934 $ 123,616</t>
  </si>
  <si>
    <t>Income Taxes Income Taxes</t>
  </si>
  <si>
    <t>Income Tax [Abstract]</t>
  </si>
  <si>
    <t>Income Tax Disclosure [Text Block]</t>
  </si>
  <si>
    <t>Income Taxes We are subject to U.S. federal income tax as well as income tax of multiple state jurisdictions. The tax years prior to our fiscal year ended March 31, 2013 are closed to examination by the Internal Revenue Service, and with few exceptions, state and local income tax jurisdictions. Our effective tax rate for the six months ended October 2, 2016 was approximately 38.1% , compared to an effective tax rate of 38.8% for the six months ended September 27, 2015 . The effective tax rate is impacted by projected levels of annual taxable income, permanent items, and state taxes. Our federal tax return filed for our fiscal year ended March 29, 2015 is currently under examination by the Internal Revenue Service. During fiscal 2016, we recorded a gross unrecognized tax benefit of $1.9 million in other long-term liabilities on our consolidated balance sheet as a result of uncertain income tax positions taken by Stauber on its tax returns for periods prior to our acquisition. The Stauber acquisition agreement provides us with indemnification by the prior owners for any tax liabilities relating to pre-acquisition tax returns. Accordingly, we have also recorded an offsetting, long-term receivable for $1.9 million , and as such any change in the unrecognized tax benefit will not impact our effective tax rate in future periods. We expect these uncertain income tax amounts to decrease as the applicable examination periods by the relevant taxing authorities expire. During the three months ended October 2, 2016 the unrecognized tax benefit and the offsetting receivable were reduced to $0.8 million due to the expiration of the statute of limitations. As of October 2, 2016 and April 3, 2016, the liability for uncertain tax positions and the corresponding receivable included $0.1 million and $0.3 million of interest and penalties, respectively.</t>
  </si>
  <si>
    <t>Share Based Compensation</t>
  </si>
  <si>
    <t>Disclosure of Compensation Related Costs, Share-based Payments [Abstract]</t>
  </si>
  <si>
    <t>Share-Based Compensation</t>
  </si>
  <si>
    <t>Share-Based Compensation Performance-Based Restricted Stock Units . Our Board of Directors (the “Board”) approved a performance-based equity compensation arrangement for our executive officers during the first quarters of each of fiscal 2017 and fiscal 2016 . These performance-based arrangements provide for the grant of performance-based restricted stock units that represent a possible future issuance of restricted shares of our common stock based on a pre-tax income target for the applicable fiscal year. The actual number of restricted shares to be issued to each executive officer is determined when our final financial information becomes available after the applicable fiscal year and will be between zero shares and 54,028 shares in the aggregate for fiscal 2017 . The restricted shares issued will fully vest two years after the last day of the fiscal year on which the performance is based. We are recording the compensation expense for the outstanding performance share units and the converted restricted stock over the life of the awards. The following table represents the restricted stock activity for the six months ended October 2, 2016 : Shares Weighted- Average Grant Date Fair Value Unvested at beginning of period 37,309 $ 40.89 Granted 28,853 43.10 Unvested at end of period 66,162 $ 41.85 We recorded compensation expense of $0.4 million and $0.8 million related to performance share units and restricted stock for the three and six months ended October 2, 2016 , respectively. We recorded compensation expense of $0.3 million and $0.6 million related to performance share units and restricted stock for the three and six months ended September 27, 2015 , respectively. Substantially all of the compensation expense was recorded in selling, general and administrative expenses in the condensed consolidated statements of income. Restricted Stock Awards . As part of their retainer, each non-employee director receives an annual grant of restricted stock for their Board of Director services. The restricted stock awards are expensed over the requisite vesting period, which is one year from the date of issuance, based on the market value on the date of grant. As of October 2, 2016 , there were 8,092 shares of restricted stock with a weighted averaged grant date fair value of $43.24 outstanding under this program. Compensation expense for each of the three and six months ended October 2, 2016 and September 27, 2015 related to restricted stock awards to the Board was $0.1 million .</t>
  </si>
  <si>
    <t>Share Repurchase Program</t>
  </si>
  <si>
    <t>Share Repurchase Program [Abstract]</t>
  </si>
  <si>
    <t xml:space="preserve"> Share Repurchase Program In fiscal 2015, our Board authorized a share repurchase program of up to 300,000 shares of our outstanding common shares. Under the program, we are authorized to repurchase shares for cash on the open market or in privately negotiated transactions subject to applicable securities laws and regulations. Upon repurchase of the shares, we reduced our common stock for the par value of the shares with the excess applied against additional paid-in capital. No shares were repurchased during the six months ended October 2, 2016 . During the first six months of fiscal 2016, 127,852 shares at an aggregate purchase price of $4.8 million were repurchased. The remaining balance of shares available to be purchased under the current share repurchase program is 112,546 shares.</t>
  </si>
  <si>
    <t>Litigation, Commitments and Contingencies</t>
  </si>
  <si>
    <t>Commitments and Contingencies Disclosure [Abstract]</t>
  </si>
  <si>
    <t>Litigation, Commitments and Contingencies Litigation — There are no material pending legal proceedings, other than ordinary routine litigation incidental to the business, to which we or any of our subsidiaries are a party or of which any of our property is the subject. Legal fees associated with such matters are expensed as incurred.</t>
  </si>
  <si>
    <t>Segment Information</t>
  </si>
  <si>
    <t>Segment Reporting [Abstract]</t>
  </si>
  <si>
    <t>Segment Information We have three reportable segments: Industrial, Water Treatment, and Health and Nutrition. Our Health and Nutrition segment was established as a result of our acquisition of Stauber in the third quarter of fiscal 2016. The accounting policies of the segments are the same as those described in the summary of significant accounting policies in our fiscal 2016 Annual Report on Form 10-K. We evaluate performance based on profit or loss from operations before income taxes not including nonrecurring gains and losses. Reportable segments are defined primarily by product and type of customer. Segments are responsible for the sales, marketing and development of their products and services. Other than our Health and Nutrition segment, the segments do not have separate accounting, administration, customer service or purchasing functions. Shared corporate functions are allocated between the segments that they support. There are no intersegment sales and no operating segments have been aggregated. Given the nature of our business, it is not practical to disclose revenues from external customers for each product or each group of similar products. No single customer’s revenues amounted to 10% or more of our total revenue. Sales are primarily within the United States and all assets are located within the United States. (In thousands) Industrial Water Treatment Health and Nutrition Total Three months ended October 2, 2016: Sales $ 55,846 $ 36,856 $ 28,548 $ 121,250 Gross profit 10,185 11,072 5,775 27,032 Selling, general, and administrative expenses 5,392 4,953 4,526 14,871 Operating income 4,793 6,119 1,249 12,161 Three months ended September 27, 2015: Sales $ 58,346 $ 36,246 $ — $ 94,592 Gross profit 9,184 10,627 — 19,811 Selling, general, and administrative expenses 5,441 4,862 — 10,303 Operating income 3,743 5,765 — 9,508 Six months ended October 2, 2016: Sales $ 119,634 $ 72,492 $ 60,498 $ 252,624 Gross profit 20,607 21,701 12,940 55,248 Selling, general and administrative expenses 10,787 10,017 9,193 29,997 Operating income 9,820 11,684 3,747 25,251 Six months ended September 27, 2015: Sales $ 125,934 $ 70,154 $ — $ 196,088 Gross profit 19,898 20,648 — 40,546 Selling, general and administrative expenses 10,640 9,554 — 20,194 Operating income 9,258 11,094 — 20,352 No significant changes to identifiable assets by segment occurred during the six months ended October 2, 2016.</t>
  </si>
  <si>
    <t>Earnings per Share (Tables)</t>
  </si>
  <si>
    <t>Summary of basic and diluted EPS</t>
  </si>
  <si>
    <t>Basic earnings per share (“EPS”) are computed by dividing net earnings by the weighted-average number of common shares outstanding. Diluted EPS includes the incremental shares assumed to be issued as performance units and restricted stock. Basic and diluted EPS were calculated using the following: Three Months Ended Six Months Ended October 2, September 27, October 2, September 27, Weighted-average common shares outstanding—basic 10,536,309 10,545,992 10,524,724 10,563,267 Dilutive impact of performance units and restricted stock 50,630 43,832 56,529 51,217 Weighted-average common shares outstanding—diluted 10,586,939 10,589,824 10,581,253 10,614,484</t>
  </si>
  <si>
    <t>Business Combinations (Tables)</t>
  </si>
  <si>
    <t>Stauber Performance Ingredients [Member]</t>
  </si>
  <si>
    <t>Business Acquisition [Line Items]</t>
  </si>
  <si>
    <t>Schedule of Business Acquisitions, by Acquisition [Table Text Block]</t>
  </si>
  <si>
    <t>The following table summarizes the fair value measurement of the assets acquired and liabilities assumed as of the acquisition date: (In thousands) Amount Cash and cash equivalents (a) $ 1,502 Trade receivables 15,737 Inventories 10,207 Other assets 900 Property, plant, and equipment 10,989 Intangible assets 71,459 Accounts payable (5,398 ) Accrued expenses and other current liabilities (a) (2,925 ) Deferred income taxes (28,445 ) Other non-current liabilities (79 ) Net assets acquired 73,947 Goodwill 84,229 Total preliminary purchase price 158,176 Less acquired cash (1,502 ) Preliminary purchase price, net of cash acquired $ 156,674 (a) In addition to these balances, $7.3 million of cash and current accrued liabilities were recorded that relate to stock and other acquisition-related compensation payments, which were recorded by Stauber as of the acquisition date but were paid subsequent to the acquisition date.</t>
  </si>
  <si>
    <t>Business Acquisition, Pro Forma Information [Table Text Block]</t>
  </si>
  <si>
    <t>The following pro forma information has been prepared as if the Stauber acquisition and the borrowing to finance the acquisition had occurred as of the beginning of fiscal 2016. The pro forma information is not necessarily indicative of what our consolidated results of operations actually would have been had the acquisition occurred at the beginning of the fiscal year, nor is it indicative of our future operational results. There is no pro forma information presented for the three and six months ended October 2, 2016 as Stauber’s results are included for the full periods. Three Months Ended September 27, 2015 (In thousands, except per share data) As Reported Pro Forma Stauber Adjustments Combined Pro Forma Results Pro forma net sales $ 94,592 $ 29,448 $ 124,040 Pro forma net income $ 5,678 $ 374 $ 6,052 Pro forma basic earnings per share $ 0.54 $ 0.03 $ 0.57 Pro forma diluted earnings per share $ 0.54 $ 0.03 $ 0.57 Six Months Ended September 27, 2015 (In thousands, except per share data) As Reported Pro Forma Stauber Adjustments Combined Pro Forma Results Pro forma net sales $ 196,088 $ 61,702 $ 257,790 Pro forma net income $ 12,469 $ 1,633 $ 14,102 Pro forma basic earnings per share $ 1.18 $ 0.16 $ 1.34 Pro forma diluted earnings per share $ 1.17 $ 0.16 $ 1.33</t>
  </si>
  <si>
    <t>Davis Supply Inc. [Member]</t>
  </si>
  <si>
    <t>The following table summarizes the allocation of the purchase price to the fair values assigned to the assets acquired and liabilities assumed as of the acquisition date: (In thousands) Amount Inventories $ 145 Property, plant, and equipment 78 Intangible assets 2,532 Net assets acquired 2,755 Goodwill 1,745 Total purchase price $ 4,500</t>
  </si>
  <si>
    <t>Fair Value Measurements (Tables)</t>
  </si>
  <si>
    <t>Fair Value, Liabilities Measured on Recurring Basis [Table Text Block]</t>
  </si>
  <si>
    <t>The following table summarizes the balances of liabilities measured at fair value on a recurring basis as of October 2, 2016. There were no liabilities measured at fair value on a recurring basis as of April 3, 2016. 0 (In thousands) Level 1 Level 2 Level 3 Total Interest rate swap — $ 194 — $ 194</t>
  </si>
  <si>
    <t>Inventories (Tables)</t>
  </si>
  <si>
    <t>Summary of Inventories</t>
  </si>
  <si>
    <t>Inventories at October 2, 2016 and April 3, 2016 consisted of the following: October 2, April 3, (In thousands) Inventory (FIFO basis) $ 58,123 $ 51,857 LIFO reserve (3,772 ) (4,138 ) Net inventory $ 54,351 $ 47,719</t>
  </si>
  <si>
    <t>Goodwill and Intangible Assets (Tables)</t>
  </si>
  <si>
    <t>Schedule of intangible assets and goodwill</t>
  </si>
  <si>
    <t>A summary of our intangible assets as of October 2, 2016 and April 3, 2016 is as follows: October 2, 2016 April 3, 2016 (In thousands) Gross Amount Accumulated Amortization Net Gross Amount Accumulated Amortization Net Finite-life intangible assets Customer relationships 78,384 (5,548 ) 72,836 78,384 (3,289 ) 75,095 Trademarks and trade names 6,045 (1,464 ) 4,581 6,045 (1,090 ) 4,955 Other finite-life intangible assets 3,648 (2,401 ) 1,247 3,648 (1,991 ) 1,657 Total finite-life intangible assets 88,077 (9,413 ) 78,664 88,077 (6,370 ) 81,707 Indefinite-life intangible assets 1,227 — 1,227 1,227 — 1,227 Total intangible assets $ 89,304 $ (9,413 ) $ 79,891 $ 89,304 $ (6,370 ) $ 82,934</t>
  </si>
  <si>
    <t>Debt (Tables)</t>
  </si>
  <si>
    <t>Schedule of Long-term Debt Instruments</t>
  </si>
  <si>
    <t>Debt at October 2, 2016 and April 3, 2016 consisted of the following: October 2, April 3, (In thousands) Senior secured term loan $ 96,250 $ 98,750 Senior secured revolver 18,000 31,000 Total debt 114,250 129,750 Less: unamortized debt issuance costs (577 ) (645 ) Less: current portion of long-term debt (6,739 ) (5,489 ) Total long-term debt $ 106,934 $ 123,616</t>
  </si>
  <si>
    <t>Share Based Compensation (Tables)</t>
  </si>
  <si>
    <t>Performance-Based Restricted Stock [Member]</t>
  </si>
  <si>
    <t>Share-based Compensation Arrangement by Share-based Payment Award [Line Items]</t>
  </si>
  <si>
    <t>Summary of performance-based restricted stock units</t>
  </si>
  <si>
    <t>The following table represents the restricted stock activity for the six months ended October 2, 2016 : Shares Weighted- Average Grant Date Fair Value Unvested at beginning of period 37,309 $ 40.89 Granted 28,853 43.10 Unvested at end of period 66,162 $ 41.85</t>
  </si>
  <si>
    <t>Segment Information (Tables)</t>
  </si>
  <si>
    <t>Summary of Segment Information</t>
  </si>
  <si>
    <t>(In thousands) Industrial Water Treatment Health and Nutrition Total Three months ended October 2, 2016: Sales $ 55,846 $ 36,856 $ 28,548 $ 121,250 Gross profit 10,185 11,072 5,775 27,032 Selling, general, and administrative expenses 5,392 4,953 4,526 14,871 Operating income 4,793 6,119 1,249 12,161 Three months ended September 27, 2015: Sales $ 58,346 $ 36,246 $ — $ 94,592 Gross profit 9,184 10,627 — 19,811 Selling, general, and administrative expenses 5,441 4,862 — 10,303 Operating income 3,743 5,765 — 9,508 Six months ended October 2, 2016: Sales $ 119,634 $ 72,492 $ 60,498 $ 252,624 Gross profit 20,607 21,701 12,940 55,248 Selling, general and administrative expenses 10,787 10,017 9,193 29,997 Operating income 9,820 11,684 3,747 25,251 Six months ended September 27, 2015: Sales $ 125,934 $ 70,154 $ — $ 196,088 Gross profit 19,898 20,648 — 40,546 Selling, general and administrative expenses 10,640 9,554 — 20,194 Operating income 9,258 11,094 — 20,352</t>
  </si>
  <si>
    <t>Basis of Presentation Basis of Presentation (Details)</t>
  </si>
  <si>
    <t>12 Months Ended</t>
  </si>
  <si>
    <t>Basis of Presentation [Abstract]</t>
  </si>
  <si>
    <t>Fiscal Period Duration</t>
  </si>
  <si>
    <t>364 days</t>
  </si>
  <si>
    <t>371 days</t>
  </si>
  <si>
    <t>Earnings per Share (Details) - shares</t>
  </si>
  <si>
    <t>Weighted-average common shares outstanding—basic</t>
  </si>
  <si>
    <t>Dilutive impact of performance units and restricted stock</t>
  </si>
  <si>
    <t>Weighted-average common shares outstanding—diluted</t>
  </si>
  <si>
    <t>Earnings per Share (Details Textual) - shares</t>
  </si>
  <si>
    <t>Shares or stock options excluded from the calculation of diluted EPS</t>
  </si>
  <si>
    <t>Business Combinations (Details) - USD ($) $ in Thousands</t>
  </si>
  <si>
    <t>Dec. 23, 2015</t>
  </si>
  <si>
    <t>Sep. 18, 2015</t>
  </si>
  <si>
    <t>Preliminary purchase price, net of cash acquired</t>
  </si>
  <si>
    <t>Restricted Cash and Cash Equivalents</t>
  </si>
  <si>
    <t>Cash and cash equivalents (a)</t>
  </si>
  <si>
    <t>Other assets</t>
  </si>
  <si>
    <t>Property, plant, and equipment</t>
  </si>
  <si>
    <t>Intangible assets</t>
  </si>
  <si>
    <t>Accrued expenses and other current liabilities (a)</t>
  </si>
  <si>
    <t>Deferred income taxes</t>
  </si>
  <si>
    <t>Other non-current liabilities</t>
  </si>
  <si>
    <t>Net assets acquired</t>
  </si>
  <si>
    <t>Total preliminary purchase price</t>
  </si>
  <si>
    <t>Less acquired cash</t>
  </si>
  <si>
    <t>Business Combinations (Details Pro-forma) - Stauber Performance Ingredients [Member] - USD ($) $ / shares in Units, $ in Thousands</t>
  </si>
  <si>
    <t>Scenario, Actual [Member]</t>
  </si>
  <si>
    <t>Business Acquisition, Pro Forma Information, Nonrecurring Adjustment [Line Items]</t>
  </si>
  <si>
    <t>Pro forma net sales</t>
  </si>
  <si>
    <t>Pro forma net income</t>
  </si>
  <si>
    <t>Pro forma basic earnings per share</t>
  </si>
  <si>
    <t>Pro forma diluted earnings per share</t>
  </si>
  <si>
    <t>Scenario, Adjustment [Member]</t>
  </si>
  <si>
    <t>Pro Forma [Member]</t>
  </si>
  <si>
    <t>Business Combinations (Details Textual) - USD ($) $ / shares in Units, $ in Thousands</t>
  </si>
  <si>
    <t>Jul. 03, 2016</t>
  </si>
  <si>
    <t>Payments to Acquire Businesses, Net of Cash Acquired</t>
  </si>
  <si>
    <t>Proceeds from Lines of Credit</t>
  </si>
  <si>
    <t>Effective Income Tax Rate Reconciliation, at Federal Statutory Income Tax Rate, Percent</t>
  </si>
  <si>
    <t>37.50%</t>
  </si>
  <si>
    <t>Business Acquisition, Preliminary purchase price</t>
  </si>
  <si>
    <t>Business Combination, Consideration Transferred</t>
  </si>
  <si>
    <t>Payments to Acquire Businesses, Gross</t>
  </si>
  <si>
    <t>Business Acquisition, Revenue Reported by Acquired Entity for Last Annual Period</t>
  </si>
  <si>
    <t>Finite-lived Intangible Assets Acquired</t>
  </si>
  <si>
    <t>Acquired Finite-lived Intangible Assets, Weighted Average Useful Life</t>
  </si>
  <si>
    <t>16 years 4 months</t>
  </si>
  <si>
    <t>Customer Relationships [Member] | Stauber Performance Ingredients [Member]</t>
  </si>
  <si>
    <t>17 years</t>
  </si>
  <si>
    <t>Customer Relationships [Member] | Davis Supply Inc. [Member]</t>
  </si>
  <si>
    <t>20 years</t>
  </si>
  <si>
    <t>Noncompete Agreements [Member] | Stauber Performance Ingredients [Member]</t>
  </si>
  <si>
    <t>3 years 3 months</t>
  </si>
  <si>
    <t>Noncompete Agreements [Member] | Davis Supply Inc. [Member]</t>
  </si>
  <si>
    <t>5 years</t>
  </si>
  <si>
    <t>Order or Production Backlog [Member] | Stauber Performance Ingredients [Member]</t>
  </si>
  <si>
    <t>Trade Names [Member] | Stauber Performance Ingredients [Member]</t>
  </si>
  <si>
    <t>10 years</t>
  </si>
  <si>
    <t>Pro Forma [Member] | Stauber Performance Ingredients [Member]</t>
  </si>
  <si>
    <t>Nonoperating Income (Expense)</t>
  </si>
  <si>
    <t>Income (Loss) from Extraordinary Items, before Tax, Per Diluted Share</t>
  </si>
  <si>
    <t>Derivative Instruments (Details) - USD ($) $ in Thousands</t>
  </si>
  <si>
    <t>Derivative [Line Items]</t>
  </si>
  <si>
    <t>Unrealized Gain (Loss) on Cash Flow Hedging Instruments</t>
  </si>
  <si>
    <t>Interest Rate Swap [Member]</t>
  </si>
  <si>
    <t>Cash Flow Hedge Derivative Instrument Liabilities at Fair Value</t>
  </si>
  <si>
    <t>Debt Instrument, Redemption, Period One [Member] | Interest Rate Swap [Member]</t>
  </si>
  <si>
    <t>Derivative, Notional Amount</t>
  </si>
  <si>
    <t>Debt Instrument, Redemption, Period Two [Member] | Interest Rate Swap [Member]</t>
  </si>
  <si>
    <t>Debt Instrument, Redemption, Period Three [Member] | Interest Rate Swap [Member]</t>
  </si>
  <si>
    <t>Fair Value Measurements (Details) - Interest Rate Swap [Member] - USD ($) $ in Thousands</t>
  </si>
  <si>
    <t>Fair Value, Assets and Liabilities Measured on Recurring and Nonrecurring Basis [Line Items]</t>
  </si>
  <si>
    <t>Liabilities, Fair Value Disclosure, Recurring</t>
  </si>
  <si>
    <t>Fair Value, Inputs, Level 1 [Member]</t>
  </si>
  <si>
    <t>Fair Value, Inputs, Level 2 [Member]</t>
  </si>
  <si>
    <t>Fair Value, Inputs, Level 3 [Member]</t>
  </si>
  <si>
    <t>Inventories (Details) - USD ($) $ in Thousands</t>
  </si>
  <si>
    <t>Inventory (FIFO basis)</t>
  </si>
  <si>
    <t>LIFO reserve</t>
  </si>
  <si>
    <t>Net inventory</t>
  </si>
  <si>
    <t>Inventories (Details Textual) - USD ($) $ in Thousands</t>
  </si>
  <si>
    <t>Finished goods (LIFO basis)</t>
  </si>
  <si>
    <t>Increase (decrease) in LIFO reserve</t>
  </si>
  <si>
    <t>Goodwill and Intangible Assets (Details) - USD ($) $ in Thousands</t>
  </si>
  <si>
    <t>Summary of Finite-Lived Intangible Assets [Line Items]</t>
  </si>
  <si>
    <t>Finite-life intangible assets, Gross Carrying Amount</t>
  </si>
  <si>
    <t>Finite-life intangible assets, Accumulated Amortization</t>
  </si>
  <si>
    <t>Total finite-life intangible assets, Net</t>
  </si>
  <si>
    <t>Indefinite-life intangible assets gross</t>
  </si>
  <si>
    <t>Indefinite-life intangible assets, Accumulated Amortization</t>
  </si>
  <si>
    <t>Indefinite-life intangible assets</t>
  </si>
  <si>
    <t>Total Intangible Assets, Gross</t>
  </si>
  <si>
    <t>Total intangible assets, net</t>
  </si>
  <si>
    <t>Customer Relationships [Member]</t>
  </si>
  <si>
    <t>Trademarks [Member]</t>
  </si>
  <si>
    <t>Other finite-life intangible assets [Member]</t>
  </si>
  <si>
    <t>Goodwill and Intangible Assets (Details Textual) - USD ($) $ in Thousands</t>
  </si>
  <si>
    <t>Debt (Details) - USD ($) $ in Thousands</t>
  </si>
  <si>
    <t>Debt Instrument [Line Items]</t>
  </si>
  <si>
    <t>Long-term Debt</t>
  </si>
  <si>
    <t>Less: unamortized debt issuance costs</t>
  </si>
  <si>
    <t>Less: current portion of long-term debt</t>
  </si>
  <si>
    <t>Total long-term debt</t>
  </si>
  <si>
    <t>Term Loan [Member]</t>
  </si>
  <si>
    <t>Revolving Credit Facility [Member]</t>
  </si>
  <si>
    <t>Income Taxes (Details) - USD ($) $ in Millions</t>
  </si>
  <si>
    <t>Effective Income Tax Rate Reconciliation, Percent</t>
  </si>
  <si>
    <t>38.10%</t>
  </si>
  <si>
    <t>38.80%</t>
  </si>
  <si>
    <t>Unrecognized Tax Benefits</t>
  </si>
  <si>
    <t>Business Combination, Indemnification Assets, Amount as of Acquisition Date</t>
  </si>
  <si>
    <t>Unrecognized Tax Benefits, Income Tax Penalties and Interest Accrued</t>
  </si>
  <si>
    <t>Share Based Compensation (Details) - Performance-Based Restricted Stock [Member]</t>
  </si>
  <si>
    <t>Oct. 02, 2016$ / sharesshares</t>
  </si>
  <si>
    <t>Share-based Compensation Arrangement by Share-based Payment Award, Equity Instruments Other than Options, Nonvested, Number of Shares [Roll Forward]</t>
  </si>
  <si>
    <t>Unvested at beginning of period (Shares) | shares</t>
  </si>
  <si>
    <t>Granted (Shares) | shares</t>
  </si>
  <si>
    <t>Vested (Shares) | shares</t>
  </si>
  <si>
    <t>Unvested at end of period (Shares) | shares</t>
  </si>
  <si>
    <t>Share-based Compensation Arrangement by Share-based Payment Award, Equity Instruments Other than Options, Nonvested, Weighted Average Grant Date Fair Value [Roll Forward]</t>
  </si>
  <si>
    <t>Beginning Balance, Weighted average grant date fair value (usd per share) | $ / shares</t>
  </si>
  <si>
    <t>Granted, Weighted average grant date fair value (usd per share) | $ / shares</t>
  </si>
  <si>
    <t>Vested, Weighted average grant date fair value (usd per share) | $ / shares</t>
  </si>
  <si>
    <t>Ending Balance, Weighted average grant date fair value (usd per share) | $ / shares</t>
  </si>
  <si>
    <t>Share Based Compensation (Details Textual) - USD ($) $ / shares in Units, $ in Millions</t>
  </si>
  <si>
    <t>Restricted Stock Units [Member]</t>
  </si>
  <si>
    <t>Range of restricted stock to be issued minimum (shares)</t>
  </si>
  <si>
    <t>Range of restricted stock to be issued maximum (shares)</t>
  </si>
  <si>
    <t>Compensation expense</t>
  </si>
  <si>
    <t>Vesting period</t>
  </si>
  <si>
    <t>2 years</t>
  </si>
  <si>
    <t>Restricted Stock Awards [Member]</t>
  </si>
  <si>
    <t>1 year</t>
  </si>
  <si>
    <t>Restricted stock awards outstanding (shares)</t>
  </si>
  <si>
    <t>Restricted stock awards, weighted average exercise price (usd per share)</t>
  </si>
  <si>
    <t>Share Repurchase Program (Details) - USD ($) $ in Millions</t>
  </si>
  <si>
    <t>May 29, 2014</t>
  </si>
  <si>
    <t>Stock Repurchase Program, Number of Shares Authorized to be Repurchased</t>
  </si>
  <si>
    <t>Stock Repurchased During Period, Shares</t>
  </si>
  <si>
    <t>Stock Repurchased During Period, Value</t>
  </si>
  <si>
    <t>Stock Repurchase Program, Remaining Number of Shares Authorized to be Repurchased</t>
  </si>
  <si>
    <t>Segment Information (Details) - USD ($) $ in Thousands</t>
  </si>
  <si>
    <t>Segment Reporting Information [Line Items]</t>
  </si>
  <si>
    <t>Selling, general, and administrative expenses</t>
  </si>
  <si>
    <t>Industrial [Member]</t>
  </si>
  <si>
    <t>Water Treatment [Member]</t>
  </si>
  <si>
    <t>Health and Nutrition [Member]</t>
  </si>
  <si>
    <t>Segment Information (Details Textual) $ in Millions</t>
  </si>
  <si>
    <t>Oct. 02, 2016USD ($)SegmentCustomer</t>
  </si>
  <si>
    <t>Number of reportable segments (segments)</t>
  </si>
  <si>
    <t>Intersegment sales | $</t>
  </si>
  <si>
    <t>Number of operating segments aggregated (segments)</t>
  </si>
  <si>
    <t>Number of customer representing 10 percent or more of revenue (customers) | Custom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46250</v>
      </c>
    </row>
    <row spans="1:3" r="6">
      <c t="s" r="A6" s="4">
        <v>8</v>
      </c>
      <c t="s" r="B6" s="4">
        <v>9</v>
      </c>
    </row>
    <row spans="1:3" r="7">
      <c t="s" r="A7" s="4">
        <v>10</v>
      </c>
      <c t="s" r="B7" s="4">
        <v>11</v>
      </c>
    </row>
    <row spans="1:3" r="8">
      <c t="s" r="A8" s="4">
        <v>12</v>
      </c>
      <c t="s" r="B8" s="4">
        <v>13</v>
      </c>
    </row>
    <row spans="1:3" r="9">
      <c t="s" r="A9" s="4">
        <v>14</v>
      </c>
      <c t="n" r="B9" s="6">
        <v>2017</v>
      </c>
    </row>
    <row spans="1:3" r="10">
      <c t="s" r="A10" s="4">
        <v>15</v>
      </c>
      <c t="s" r="B10" s="5">
        <v>16</v>
      </c>
    </row>
    <row spans="1:3" r="11">
      <c t="s" r="A11" s="4">
        <v>17</v>
      </c>
      <c t="s" r="B11" s="4">
        <v>18</v>
      </c>
    </row>
    <row spans="1:3" r="12">
      <c t="s" r="A12" s="4">
        <v>19</v>
      </c>
      <c t="s" r="B12" s="4">
        <v>20</v>
      </c>
    </row>
    <row spans="1:3" r="13">
      <c t="s" r="A13" s="4">
        <v>21</v>
      </c>
      <c t="n" r="C13" s="6">
        <v>10612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7</v>
      </c>
      <c t="s" r="B1" s="2">
        <v>1</v>
      </c>
    </row>
    <row spans="1:2" r="2">
      <c t="s" r="B2" s="2">
        <v>2</v>
      </c>
    </row>
    <row spans="1:2" r="3">
      <c t="s" r="A3" s="3">
        <v>146</v>
      </c>
    </row>
    <row spans="1:2" r="4">
      <c t="s" r="A4" s="4">
        <v>27</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6650</v>
      </c>
      <c t="n" r="C3" s="7">
        <v>20014</v>
      </c>
    </row>
    <row spans="1:3" r="4">
      <c t="s" r="A4" s="4">
        <v>26</v>
      </c>
      <c t="n" r="B4" s="6">
        <v>52841</v>
      </c>
      <c t="n" r="C4" s="6">
        <v>59271</v>
      </c>
    </row>
    <row spans="1:3" r="5">
      <c t="s" r="A5" s="4">
        <v>27</v>
      </c>
      <c t="n" r="B5" s="6">
        <v>54351</v>
      </c>
      <c t="n" r="C5" s="6">
        <v>47719</v>
      </c>
    </row>
    <row spans="1:3" r="6">
      <c t="s" r="A6" s="4">
        <v>28</v>
      </c>
      <c t="n" r="B6" s="6">
        <v>0</v>
      </c>
      <c t="n" r="C6" s="6">
        <v>6062</v>
      </c>
    </row>
    <row spans="1:3" r="7">
      <c t="s" r="A7" s="4">
        <v>29</v>
      </c>
      <c t="n" r="B7" s="6">
        <v>2518</v>
      </c>
      <c t="n" r="C7" s="6">
        <v>4222</v>
      </c>
    </row>
    <row spans="1:3" r="8">
      <c t="s" r="A8" s="4">
        <v>30</v>
      </c>
      <c t="n" r="B8" s="6">
        <v>126360</v>
      </c>
      <c t="n" r="C8" s="6">
        <v>137288</v>
      </c>
    </row>
    <row spans="1:3" r="9">
      <c t="s" r="A9" s="3">
        <v>31</v>
      </c>
    </row>
    <row spans="1:3" r="10">
      <c t="s" r="A10" s="4">
        <v>31</v>
      </c>
      <c t="n" r="B10" s="6">
        <v>213165</v>
      </c>
      <c t="n" r="C10" s="6">
        <v>204848</v>
      </c>
    </row>
    <row spans="1:3" r="11">
      <c t="s" r="A11" s="4">
        <v>32</v>
      </c>
      <c t="n" r="B11" s="6">
        <v>95280</v>
      </c>
      <c t="n" r="C11" s="6">
        <v>88527</v>
      </c>
    </row>
    <row spans="1:3" r="12">
      <c t="s" r="A12" s="4">
        <v>33</v>
      </c>
      <c t="n" r="B12" s="6">
        <v>117885</v>
      </c>
      <c t="n" r="C12" s="6">
        <v>116321</v>
      </c>
    </row>
    <row spans="1:3" r="13">
      <c t="s" r="A13" s="4">
        <v>34</v>
      </c>
      <c t="n" r="B13" s="6">
        <v>97724</v>
      </c>
      <c t="n" r="C13" s="6">
        <v>97724</v>
      </c>
    </row>
    <row spans="1:3" r="14">
      <c t="s" r="A14" s="4">
        <v>35</v>
      </c>
      <c t="n" r="B14" s="6">
        <v>79891</v>
      </c>
      <c t="n" r="C14" s="6">
        <v>82934</v>
      </c>
    </row>
    <row spans="1:3" r="15">
      <c t="s" r="A15" s="4">
        <v>36</v>
      </c>
      <c t="n" r="B15" s="6">
        <v>1051</v>
      </c>
      <c t="n" r="C15" s="6">
        <v>2224</v>
      </c>
    </row>
    <row spans="1:3" r="16">
      <c t="s" r="A16" s="4">
        <v>37</v>
      </c>
      <c t="n" r="B16" s="6">
        <v>178666</v>
      </c>
      <c t="n" r="C16" s="6">
        <v>182882</v>
      </c>
    </row>
    <row spans="1:3" r="17">
      <c t="s" r="A17" s="4">
        <v>38</v>
      </c>
      <c t="n" r="B17" s="6">
        <v>422911</v>
      </c>
      <c t="n" r="C17" s="6">
        <v>436491</v>
      </c>
    </row>
    <row spans="1:3" r="18">
      <c t="s" r="A18" s="3">
        <v>39</v>
      </c>
    </row>
    <row spans="1:3" r="19">
      <c t="s" r="A19" s="4">
        <v>40</v>
      </c>
      <c t="n" r="B19" s="6">
        <v>27708</v>
      </c>
      <c t="n" r="C19" s="6">
        <v>30121</v>
      </c>
    </row>
    <row spans="1:3" r="20">
      <c t="s" r="A20" s="4">
        <v>41</v>
      </c>
      <c t="n" r="B20" s="6">
        <v>4454</v>
      </c>
      <c t="n" r="C20" s="6">
        <v>4226</v>
      </c>
    </row>
    <row spans="1:3" r="21">
      <c t="s" r="A21" s="4">
        <v>42</v>
      </c>
      <c t="n" r="B21" s="6">
        <v>9153</v>
      </c>
      <c t="n" r="C21" s="6">
        <v>8787</v>
      </c>
    </row>
    <row spans="1:3" r="22">
      <c t="s" r="A22" s="4">
        <v>43</v>
      </c>
      <c t="n" r="B22" s="6">
        <v>1261</v>
      </c>
      <c t="n" r="C22" s="6">
        <v>0</v>
      </c>
    </row>
    <row spans="1:3" r="23">
      <c t="s" r="A23" s="4">
        <v>44</v>
      </c>
      <c t="n" r="B23" s="6">
        <v>6739</v>
      </c>
      <c t="n" r="C23" s="6">
        <v>5489</v>
      </c>
    </row>
    <row spans="1:3" r="24">
      <c t="s" r="A24" s="4">
        <v>45</v>
      </c>
      <c t="n" r="B24" s="6">
        <v>488</v>
      </c>
      <c t="n" r="C24" s="6">
        <v>6829</v>
      </c>
    </row>
    <row spans="1:3" r="25">
      <c t="s" r="A25" s="4">
        <v>46</v>
      </c>
      <c t="n" r="B25" s="6">
        <v>1146</v>
      </c>
      <c t="n" r="C25" s="6">
        <v>1081</v>
      </c>
    </row>
    <row spans="1:3" r="26">
      <c t="s" r="A26" s="4">
        <v>47</v>
      </c>
      <c t="n" r="B26" s="6">
        <v>2149</v>
      </c>
      <c t="n" r="C26" s="6">
        <v>3232</v>
      </c>
    </row>
    <row spans="1:3" r="27">
      <c t="s" r="A27" s="4">
        <v>48</v>
      </c>
      <c t="n" r="B27" s="6">
        <v>53098</v>
      </c>
      <c t="n" r="C27" s="6">
        <v>59765</v>
      </c>
    </row>
    <row spans="1:3" r="28">
      <c t="s" r="A28" s="4">
        <v>49</v>
      </c>
      <c t="n" r="B28" s="6">
        <v>106934</v>
      </c>
      <c t="n" r="C28" s="6">
        <v>123616</v>
      </c>
    </row>
    <row spans="1:3" r="29">
      <c t="s" r="A29" s="4">
        <v>50</v>
      </c>
      <c t="n" r="B29" s="6">
        <v>6126</v>
      </c>
      <c t="n" r="C29" s="6">
        <v>6282</v>
      </c>
    </row>
    <row spans="1:3" r="30">
      <c t="s" r="A30" s="4">
        <v>51</v>
      </c>
      <c t="n" r="B30" s="6">
        <v>42164</v>
      </c>
      <c t="n" r="C30" s="6">
        <v>42242</v>
      </c>
    </row>
    <row spans="1:3" r="31">
      <c t="s" r="A31" s="4">
        <v>52</v>
      </c>
      <c t="n" r="B31" s="6">
        <v>1763</v>
      </c>
      <c t="n" r="C31" s="6">
        <v>3611</v>
      </c>
    </row>
    <row spans="1:3" r="32">
      <c t="s" r="A32" s="4">
        <v>53</v>
      </c>
      <c t="n" r="B32" s="6">
        <v>210085</v>
      </c>
      <c t="n" r="C32" s="6">
        <v>235516</v>
      </c>
    </row>
    <row spans="1:3" r="33">
      <c t="s" r="A33" s="4">
        <v>54</v>
      </c>
      <c t="n" r="B33" s="6">
        <v>0</v>
      </c>
      <c t="n" r="C33" s="6">
        <v>0</v>
      </c>
    </row>
    <row spans="1:3" r="34">
      <c t="s" r="A34" s="3">
        <v>55</v>
      </c>
    </row>
    <row spans="1:3" r="35">
      <c t="s" r="A35" s="4">
        <v>56</v>
      </c>
      <c t="n" r="B35" s="6">
        <v>527</v>
      </c>
      <c t="n" r="C35" s="6">
        <v>526</v>
      </c>
    </row>
    <row spans="1:3" r="36">
      <c t="s" r="A36" s="4">
        <v>57</v>
      </c>
      <c t="n" r="B36" s="6">
        <v>49815</v>
      </c>
      <c t="n" r="C36" s="6">
        <v>48189</v>
      </c>
    </row>
    <row spans="1:3" r="37">
      <c t="s" r="A37" s="4">
        <v>58</v>
      </c>
      <c t="n" r="B37" s="6">
        <v>162605</v>
      </c>
      <c t="n" r="C37" s="6">
        <v>152265</v>
      </c>
    </row>
    <row spans="1:3" r="38">
      <c t="s" r="A38" s="4">
        <v>59</v>
      </c>
      <c t="n" r="B38" s="6">
        <v>-121</v>
      </c>
      <c t="n" r="C38" s="6">
        <v>-5</v>
      </c>
    </row>
    <row spans="1:3" r="39">
      <c t="s" r="A39" s="4">
        <v>60</v>
      </c>
      <c t="n" r="B39" s="6">
        <v>212826</v>
      </c>
      <c t="n" r="C39" s="6">
        <v>200975</v>
      </c>
    </row>
    <row spans="1:3" r="40">
      <c t="s" r="A40" s="4">
        <v>61</v>
      </c>
      <c t="n" r="B40" s="7">
        <v>422911</v>
      </c>
      <c t="n" r="C40" s="7">
        <v>436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32</v>
      </c>
    </row>
    <row spans="1:2" r="4">
      <c t="s" r="A4" s="4">
        <v>172</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t="s" r="A1" s="1">
        <v>174</v>
      </c>
      <c t="s" r="B1" s="2">
        <v>1</v>
      </c>
    </row>
    <row spans="1:2" r="2">
      <c t="s" r="B2" s="2">
        <v>2</v>
      </c>
    </row>
    <row spans="1:2" r="3">
      <c t="s" r="A3" s="4">
        <v>175</v>
      </c>
    </row>
    <row spans="1:2" r="4">
      <c t="s" r="A4" s="3">
        <v>176</v>
      </c>
    </row>
    <row spans="1:2" r="5">
      <c t="s" r="A5" s="4">
        <v>177</v>
      </c>
      <c t="s" r="B5" s="4">
        <v>178</v>
      </c>
    </row>
    <row spans="1:2" r="6">
      <c t="s" r="A6" s="4">
        <v>179</v>
      </c>
      <c t="s" r="B6" s="4">
        <v>180</v>
      </c>
    </row>
    <row spans="1:2" r="7">
      <c t="s" r="A7" s="4">
        <v>181</v>
      </c>
    </row>
    <row spans="1:2" r="8">
      <c t="s" r="A8" s="3">
        <v>176</v>
      </c>
    </row>
    <row spans="1:2" r="9">
      <c t="s" r="A9" s="4">
        <v>177</v>
      </c>
      <c t="s" r="B9"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83</v>
      </c>
      <c t="s" r="B1" s="2">
        <v>1</v>
      </c>
    </row>
    <row spans="1:2" r="2">
      <c t="s" r="B2" s="2">
        <v>2</v>
      </c>
    </row>
    <row spans="1:2" r="3">
      <c t="s" r="A3" s="3">
        <v>143</v>
      </c>
    </row>
    <row spans="1:2" r="4">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6</v>
      </c>
      <c t="s" r="B1" s="2">
        <v>1</v>
      </c>
    </row>
    <row spans="1:2" r="2">
      <c t="s" r="B2" s="2">
        <v>2</v>
      </c>
    </row>
    <row spans="1:2" r="3">
      <c t="s" r="A3" s="3">
        <v>146</v>
      </c>
    </row>
    <row spans="1:2" r="4">
      <c t="s" r="A4" s="4">
        <v>187</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9</v>
      </c>
      <c t="s" r="B1" s="2">
        <v>1</v>
      </c>
    </row>
    <row spans="1:2" r="2">
      <c t="s" r="B2" s="2">
        <v>2</v>
      </c>
    </row>
    <row spans="1:2" r="3">
      <c t="s" r="A3" s="3">
        <v>149</v>
      </c>
    </row>
    <row spans="1:2" r="4">
      <c t="s" r="A4" s="4">
        <v>190</v>
      </c>
      <c t="s" r="B4"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2</v>
      </c>
      <c t="s" r="B1" s="2">
        <v>1</v>
      </c>
    </row>
    <row spans="1:2" r="2">
      <c t="s" r="B2" s="2">
        <v>2</v>
      </c>
    </row>
    <row spans="1:2" r="3">
      <c t="s" r="A3" s="3">
        <v>152</v>
      </c>
    </row>
    <row spans="1:2" r="4">
      <c t="s" r="A4" s="4">
        <v>193</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195</v>
      </c>
      <c t="s" r="B1" s="2">
        <v>1</v>
      </c>
    </row>
    <row spans="1:2" r="2">
      <c t="s" r="B2" s="2">
        <v>2</v>
      </c>
    </row>
    <row spans="1:2" r="3">
      <c t="s" r="A3" s="4">
        <v>196</v>
      </c>
    </row>
    <row spans="1:2" r="4">
      <c t="s" r="A4" s="3">
        <v>197</v>
      </c>
    </row>
    <row spans="1:2" r="5">
      <c t="s" r="A5" s="4">
        <v>198</v>
      </c>
      <c t="s" r="B5"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0</v>
      </c>
      <c t="s" r="B1" s="2">
        <v>1</v>
      </c>
    </row>
    <row spans="1:2" r="2">
      <c t="s" r="B2" s="2">
        <v>2</v>
      </c>
    </row>
    <row spans="1:2" r="3">
      <c t="s" r="A3" s="3">
        <v>169</v>
      </c>
    </row>
    <row spans="1:2" r="4">
      <c t="s" r="A4" s="4">
        <v>201</v>
      </c>
      <c t="s" r="B4"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r="A1" s="1">
        <v>203</v>
      </c>
      <c t="s" r="B1" s="2">
        <v>1</v>
      </c>
      <c t="s" r="C1" s="2">
        <v>204</v>
      </c>
    </row>
    <row spans="1:3" r="2">
      <c t="s" r="B2" s="2">
        <v>2</v>
      </c>
      <c t="s" r="C2" s="2">
        <v>23</v>
      </c>
    </row>
    <row spans="1:3" r="3">
      <c t="s" r="A3" s="3">
        <v>205</v>
      </c>
    </row>
    <row spans="1:3" r="4">
      <c t="s" r="A4" s="4">
        <v>206</v>
      </c>
      <c t="s" r="B4" s="4">
        <v>207</v>
      </c>
      <c t="s" r="C4"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209</v>
      </c>
      <c t="s" r="B1" s="2">
        <v>71</v>
      </c>
      <c t="s" r="D1" s="2">
        <v>1</v>
      </c>
    </row>
    <row spans="1:5" r="2">
      <c t="s" r="B2" s="2">
        <v>2</v>
      </c>
      <c t="s" r="C2" s="2">
        <v>72</v>
      </c>
      <c t="s" r="D2" s="2">
        <v>2</v>
      </c>
      <c t="s" r="E2" s="2">
        <v>72</v>
      </c>
    </row>
    <row spans="1:5" r="3">
      <c t="s" r="A3" s="3">
        <v>172</v>
      </c>
    </row>
    <row spans="1:5" r="4">
      <c t="s" r="A4" s="4">
        <v>210</v>
      </c>
      <c t="n" r="B4" s="6">
        <v>10536309</v>
      </c>
      <c t="n" r="C4" s="6">
        <v>10545992</v>
      </c>
      <c t="n" r="D4" s="6">
        <v>10524724</v>
      </c>
      <c t="n" r="E4" s="6">
        <v>10563267</v>
      </c>
    </row>
    <row spans="1:5" r="5">
      <c t="s" r="A5" s="4">
        <v>211</v>
      </c>
      <c t="n" r="B5" s="6">
        <v>50630</v>
      </c>
      <c t="n" r="C5" s="6">
        <v>43832</v>
      </c>
      <c t="n" r="D5" s="6">
        <v>56529</v>
      </c>
      <c t="n" r="E5" s="6">
        <v>51217</v>
      </c>
    </row>
    <row spans="1:5" r="6">
      <c t="s" r="A6" s="4">
        <v>212</v>
      </c>
      <c t="n" r="B6" s="6">
        <v>10586939</v>
      </c>
      <c t="n" r="C6" s="6">
        <v>10589824</v>
      </c>
      <c t="n" r="D6" s="6">
        <v>10581253</v>
      </c>
      <c t="n" r="E6" s="6">
        <v>106144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23</v>
      </c>
    </row>
    <row spans="1:3" r="2">
      <c t="s" r="A2" s="3">
        <v>63</v>
      </c>
    </row>
    <row spans="1:3" r="3">
      <c t="s" r="A3" s="4">
        <v>64</v>
      </c>
      <c t="n" r="B3" s="7">
        <v>570</v>
      </c>
      <c t="n" r="C3" s="7">
        <v>602</v>
      </c>
    </row>
    <row spans="1:3" r="4">
      <c t="s" r="A4" s="4">
        <v>65</v>
      </c>
      <c t="n" r="B4" s="7">
        <v>9413</v>
      </c>
      <c t="n" r="C4" s="7">
        <v>6370</v>
      </c>
    </row>
    <row spans="1:3" r="5">
      <c t="s" r="A5" s="4">
        <v>66</v>
      </c>
      <c t="n" r="B5" s="6">
        <v>30000000</v>
      </c>
      <c t="n" r="C5" s="6">
        <v>30000000</v>
      </c>
    </row>
    <row spans="1:3" r="6">
      <c t="s" r="A6" s="4">
        <v>67</v>
      </c>
      <c t="n" r="B6" s="8">
        <v>0.05</v>
      </c>
      <c t="n" r="C6" s="8">
        <v>0.05</v>
      </c>
    </row>
    <row spans="1:3" r="7">
      <c t="s" r="A7" s="4">
        <v>68</v>
      </c>
      <c t="n" r="B7" s="6">
        <v>10538328</v>
      </c>
      <c t="n" r="C7" s="6">
        <v>10512471</v>
      </c>
    </row>
    <row spans="1:3" r="8">
      <c t="s" r="A8" s="4">
        <v>69</v>
      </c>
      <c t="n" r="B8" s="6">
        <v>10538328</v>
      </c>
      <c t="n" r="C8" s="6">
        <v>105124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213</v>
      </c>
      <c t="s" r="B1" s="2">
        <v>71</v>
      </c>
      <c t="s" r="D1" s="2">
        <v>1</v>
      </c>
    </row>
    <row spans="1:5" r="2">
      <c t="s" r="B2" s="2">
        <v>2</v>
      </c>
      <c t="s" r="C2" s="2">
        <v>72</v>
      </c>
      <c t="s" r="D2" s="2">
        <v>2</v>
      </c>
      <c t="s" r="E2" s="2">
        <v>72</v>
      </c>
    </row>
    <row spans="1:5" r="3">
      <c t="s" r="A3" s="3">
        <v>132</v>
      </c>
    </row>
    <row spans="1:5" r="4">
      <c t="s" r="A4" s="4">
        <v>214</v>
      </c>
      <c t="n" r="B4" s="6">
        <v>0</v>
      </c>
      <c t="n" r="C4" s="6">
        <v>0</v>
      </c>
      <c t="n" r="D4" s="6">
        <v>0</v>
      </c>
      <c t="n" r="E4" s="6">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spans="1:6" r="1">
      <c t="s" r="A1" s="1">
        <v>215</v>
      </c>
      <c t="s" r="B1" s="2">
        <v>216</v>
      </c>
      <c t="s" r="C1" s="2">
        <v>2</v>
      </c>
      <c t="s" r="D1" s="2">
        <v>72</v>
      </c>
      <c t="s" r="E1" s="2">
        <v>23</v>
      </c>
      <c t="s" r="F1" s="2">
        <v>217</v>
      </c>
    </row>
    <row spans="1:6" r="2">
      <c t="s" r="A2" s="3">
        <v>176</v>
      </c>
    </row>
    <row spans="1:6" r="3">
      <c t="s" r="A3" s="4">
        <v>34</v>
      </c>
      <c t="n" r="C3" s="7">
        <v>97724</v>
      </c>
      <c t="n" r="E3" s="7">
        <v>97724</v>
      </c>
    </row>
    <row spans="1:6" r="4">
      <c t="s" r="A4" s="4">
        <v>218</v>
      </c>
      <c t="n" r="C4" s="7">
        <v>2199</v>
      </c>
      <c t="n" r="D4" s="7">
        <v>4450</v>
      </c>
    </row>
    <row spans="1:6" r="5">
      <c t="s" r="A5" s="4">
        <v>219</v>
      </c>
      <c t="n" r="B5" s="7">
        <v>7300</v>
      </c>
    </row>
    <row spans="1:6" r="6">
      <c t="s" r="A6" s="4">
        <v>175</v>
      </c>
    </row>
    <row spans="1:6" r="7">
      <c t="s" r="A7" s="3">
        <v>176</v>
      </c>
    </row>
    <row spans="1:6" r="8">
      <c t="s" r="A8" s="4">
        <v>220</v>
      </c>
      <c t="n" r="B8" s="6">
        <v>1502</v>
      </c>
    </row>
    <row spans="1:6" r="9">
      <c t="s" r="A9" s="4">
        <v>102</v>
      </c>
      <c t="n" r="B9" s="6">
        <v>15737</v>
      </c>
    </row>
    <row spans="1:6" r="10">
      <c t="s" r="A10" s="4">
        <v>27</v>
      </c>
      <c t="n" r="B10" s="6">
        <v>10207</v>
      </c>
    </row>
    <row spans="1:6" r="11">
      <c t="s" r="A11" s="4">
        <v>221</v>
      </c>
      <c t="n" r="B11" s="6">
        <v>900</v>
      </c>
    </row>
    <row spans="1:6" r="12">
      <c t="s" r="A12" s="4">
        <v>222</v>
      </c>
      <c t="n" r="B12" s="6">
        <v>10989</v>
      </c>
    </row>
    <row spans="1:6" r="13">
      <c t="s" r="A13" s="4">
        <v>223</v>
      </c>
      <c t="n" r="B13" s="6">
        <v>71459</v>
      </c>
    </row>
    <row spans="1:6" r="14">
      <c t="s" r="A14" s="4">
        <v>103</v>
      </c>
      <c t="n" r="B14" s="6">
        <v>5398</v>
      </c>
    </row>
    <row spans="1:6" r="15">
      <c t="s" r="A15" s="4">
        <v>224</v>
      </c>
      <c t="n" r="B15" s="6">
        <v>-2925</v>
      </c>
    </row>
    <row spans="1:6" r="16">
      <c t="s" r="A16" s="4">
        <v>225</v>
      </c>
      <c t="n" r="B16" s="6">
        <v>28445</v>
      </c>
    </row>
    <row spans="1:6" r="17">
      <c t="s" r="A17" s="4">
        <v>226</v>
      </c>
      <c t="n" r="B17" s="6">
        <v>79</v>
      </c>
    </row>
    <row spans="1:6" r="18">
      <c t="s" r="A18" s="4">
        <v>227</v>
      </c>
      <c t="n" r="B18" s="6">
        <v>73947</v>
      </c>
    </row>
    <row spans="1:6" r="19">
      <c t="s" r="A19" s="4">
        <v>34</v>
      </c>
      <c t="n" r="B19" s="6">
        <v>84229</v>
      </c>
    </row>
    <row spans="1:6" r="20">
      <c t="s" r="A20" s="4">
        <v>228</v>
      </c>
      <c t="n" r="B20" s="6">
        <v>158176</v>
      </c>
    </row>
    <row spans="1:6" r="21">
      <c t="s" r="A21" s="4">
        <v>229</v>
      </c>
      <c t="n" r="B21" s="6">
        <v>-1502</v>
      </c>
    </row>
    <row spans="1:6" r="22">
      <c t="s" r="A22" s="4">
        <v>218</v>
      </c>
      <c t="n" r="B22" s="7">
        <v>156700</v>
      </c>
    </row>
    <row spans="1:6" r="23">
      <c t="s" r="A23" s="4">
        <v>181</v>
      </c>
    </row>
    <row spans="1:6" r="24">
      <c t="s" r="A24" s="3">
        <v>176</v>
      </c>
    </row>
    <row spans="1:6" r="25">
      <c t="s" r="A25" s="4">
        <v>27</v>
      </c>
      <c t="n" r="F25" s="7">
        <v>145</v>
      </c>
    </row>
    <row spans="1:6" r="26">
      <c t="s" r="A26" s="4">
        <v>222</v>
      </c>
      <c t="n" r="F26" s="6">
        <v>78</v>
      </c>
    </row>
    <row spans="1:6" r="27">
      <c t="s" r="A27" s="4">
        <v>223</v>
      </c>
      <c t="n" r="F27" s="6">
        <v>2532</v>
      </c>
    </row>
    <row spans="1:6" r="28">
      <c t="s" r="A28" s="4">
        <v>227</v>
      </c>
      <c t="n" r="F28" s="6">
        <v>2755</v>
      </c>
    </row>
    <row spans="1:6" r="29">
      <c t="s" r="A29" s="4">
        <v>34</v>
      </c>
      <c t="n" r="F29" s="6">
        <v>1745</v>
      </c>
    </row>
    <row spans="1:6" r="30">
      <c t="s" r="A30" s="4">
        <v>228</v>
      </c>
      <c t="n" r="F30" s="7">
        <v>4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30</v>
      </c>
      <c t="s" r="B1" s="2">
        <v>71</v>
      </c>
      <c t="s" r="C1" s="2">
        <v>1</v>
      </c>
    </row>
    <row spans="1:3" r="2">
      <c t="s" r="B2" s="2">
        <v>72</v>
      </c>
      <c t="s" r="C2" s="2">
        <v>72</v>
      </c>
    </row>
    <row spans="1:3" r="3">
      <c t="s" r="A3" s="4">
        <v>231</v>
      </c>
    </row>
    <row spans="1:3" r="4">
      <c t="s" r="A4" s="3">
        <v>232</v>
      </c>
    </row>
    <row spans="1:3" r="5">
      <c t="s" r="A5" s="4">
        <v>233</v>
      </c>
      <c t="n" r="B5" s="7">
        <v>94592</v>
      </c>
      <c t="n" r="C5" s="7">
        <v>196088</v>
      </c>
    </row>
    <row spans="1:3" r="6">
      <c t="s" r="A6" s="4">
        <v>234</v>
      </c>
      <c t="n" r="B6" s="7">
        <v>5678</v>
      </c>
      <c t="n" r="C6" s="7">
        <v>12469</v>
      </c>
    </row>
    <row spans="1:3" r="7">
      <c t="s" r="A7" s="4">
        <v>235</v>
      </c>
      <c t="n" r="B7" s="8">
        <v>0.54</v>
      </c>
      <c t="n" r="C7" s="8">
        <v>1.18</v>
      </c>
    </row>
    <row spans="1:3" r="8">
      <c t="s" r="A8" s="4">
        <v>236</v>
      </c>
      <c t="n" r="B8" s="8">
        <v>0.54</v>
      </c>
      <c t="n" r="C8" s="8">
        <v>1.17</v>
      </c>
    </row>
    <row spans="1:3" r="9">
      <c t="s" r="A9" s="4">
        <v>237</v>
      </c>
    </row>
    <row spans="1:3" r="10">
      <c t="s" r="A10" s="3">
        <v>232</v>
      </c>
    </row>
    <row spans="1:3" r="11">
      <c t="s" r="A11" s="4">
        <v>233</v>
      </c>
      <c t="n" r="B11" s="7">
        <v>29448</v>
      </c>
      <c t="n" r="C11" s="7">
        <v>61702</v>
      </c>
    </row>
    <row spans="1:3" r="12">
      <c t="s" r="A12" s="4">
        <v>234</v>
      </c>
      <c t="n" r="B12" s="7">
        <v>374</v>
      </c>
      <c t="n" r="C12" s="7">
        <v>1633</v>
      </c>
    </row>
    <row spans="1:3" r="13">
      <c t="s" r="A13" s="4">
        <v>235</v>
      </c>
      <c t="n" r="B13" s="8">
        <v>0.03</v>
      </c>
      <c t="n" r="C13" s="8">
        <v>0.16</v>
      </c>
    </row>
    <row spans="1:3" r="14">
      <c t="s" r="A14" s="4">
        <v>236</v>
      </c>
      <c t="n" r="B14" s="8">
        <v>0.03</v>
      </c>
      <c t="n" r="C14" s="8">
        <v>0.16</v>
      </c>
    </row>
    <row spans="1:3" r="15">
      <c t="s" r="A15" s="4">
        <v>238</v>
      </c>
    </row>
    <row spans="1:3" r="16">
      <c t="s" r="A16" s="3">
        <v>232</v>
      </c>
    </row>
    <row spans="1:3" r="17">
      <c t="s" r="A17" s="4">
        <v>233</v>
      </c>
      <c t="n" r="B17" s="7">
        <v>124040</v>
      </c>
      <c t="n" r="C17" s="7">
        <v>257790</v>
      </c>
    </row>
    <row spans="1:3" r="18">
      <c t="s" r="A18" s="4">
        <v>234</v>
      </c>
      <c t="n" r="B18" s="7">
        <v>6052</v>
      </c>
      <c t="n" r="C18" s="7">
        <v>14102</v>
      </c>
    </row>
    <row spans="1:3" r="19">
      <c t="s" r="A19" s="4">
        <v>235</v>
      </c>
      <c t="n" r="B19" s="8">
        <v>0.57</v>
      </c>
      <c t="n" r="C19" s="8">
        <v>1.34</v>
      </c>
    </row>
    <row spans="1:3" r="20">
      <c t="s" r="A20" s="4">
        <v>236</v>
      </c>
      <c t="n" r="B20" s="8">
        <v>0.57</v>
      </c>
      <c t="n" r="C20" s="8">
        <v>1.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 customWidth="1" max="6" min="6" width="14"/>
    <col customWidth="1" max="7" min="7" width="14"/>
  </cols>
  <sheetData>
    <row spans="1:7" r="1">
      <c t="s" r="A1" s="1">
        <v>239</v>
      </c>
      <c t="s" r="B1" s="2">
        <v>216</v>
      </c>
      <c t="s" r="C1" s="2">
        <v>217</v>
      </c>
      <c t="s" r="D1" s="2">
        <v>240</v>
      </c>
      <c t="s" r="E1" s="2">
        <v>2</v>
      </c>
      <c t="s" r="F1" s="2">
        <v>72</v>
      </c>
      <c t="s" r="G1" s="2">
        <v>23</v>
      </c>
    </row>
    <row spans="1:7" r="2">
      <c t="s" r="A2" s="3">
        <v>176</v>
      </c>
    </row>
    <row spans="1:7" r="3">
      <c t="s" r="A3" s="4">
        <v>241</v>
      </c>
      <c t="n" r="E3" s="7">
        <v>2199</v>
      </c>
      <c t="n" r="F3" s="7">
        <v>4450</v>
      </c>
    </row>
    <row spans="1:7" r="4">
      <c t="s" r="A4" s="4">
        <v>242</v>
      </c>
      <c t="n" r="G4" s="7">
        <v>131000</v>
      </c>
    </row>
    <row spans="1:7" r="5">
      <c t="s" r="A5" s="4">
        <v>243</v>
      </c>
      <c t="s" r="F5" s="4">
        <v>244</v>
      </c>
    </row>
    <row spans="1:7" r="6">
      <c t="s" r="A6" s="4">
        <v>175</v>
      </c>
    </row>
    <row spans="1:7" r="7">
      <c t="s" r="A7" s="3">
        <v>176</v>
      </c>
    </row>
    <row spans="1:7" r="8">
      <c t="s" r="A8" s="4">
        <v>245</v>
      </c>
      <c t="n" r="B8" s="7">
        <v>157000</v>
      </c>
    </row>
    <row spans="1:7" r="9">
      <c t="s" r="A9" s="4">
        <v>246</v>
      </c>
      <c t="n" r="B9" s="6">
        <v>158200</v>
      </c>
    </row>
    <row spans="1:7" r="10">
      <c t="s" r="A10" s="4">
        <v>241</v>
      </c>
      <c t="n" r="B10" s="6">
        <v>156700</v>
      </c>
    </row>
    <row spans="1:7" r="11">
      <c t="s" r="A11" s="4">
        <v>247</v>
      </c>
      <c t="n" r="B11" s="6">
        <v>156000</v>
      </c>
      <c t="n" r="D11" s="7">
        <v>2199</v>
      </c>
    </row>
    <row spans="1:7" r="12">
      <c t="s" r="A12" s="4">
        <v>248</v>
      </c>
      <c t="n" r="G12" s="6">
        <v>118000</v>
      </c>
    </row>
    <row spans="1:7" r="13">
      <c t="s" r="A13" s="4">
        <v>222</v>
      </c>
      <c t="n" r="B13" s="6">
        <v>10989</v>
      </c>
    </row>
    <row spans="1:7" r="14">
      <c t="s" r="A14" s="4">
        <v>249</v>
      </c>
      <c t="n" r="B14" s="7">
        <v>71459</v>
      </c>
    </row>
    <row spans="1:7" r="15">
      <c t="s" r="A15" s="4">
        <v>250</v>
      </c>
      <c t="s" r="B15" s="4">
        <v>251</v>
      </c>
    </row>
    <row spans="1:7" r="16">
      <c t="s" r="A16" s="4">
        <v>225</v>
      </c>
      <c t="n" r="B16" s="7">
        <v>28600</v>
      </c>
    </row>
    <row spans="1:7" r="17">
      <c t="s" r="A17" s="4">
        <v>34</v>
      </c>
      <c t="n" r="B17" s="6">
        <v>84200</v>
      </c>
    </row>
    <row spans="1:7" r="18">
      <c t="s" r="A18" s="4">
        <v>181</v>
      </c>
    </row>
    <row spans="1:7" r="19">
      <c t="s" r="A19" s="3">
        <v>176</v>
      </c>
    </row>
    <row spans="1:7" r="20">
      <c t="s" r="A20" s="4">
        <v>247</v>
      </c>
      <c t="n" r="C20" s="7">
        <v>4500</v>
      </c>
    </row>
    <row spans="1:7" r="21">
      <c t="s" r="A21" s="4">
        <v>248</v>
      </c>
      <c t="n" r="G21" s="7">
        <v>5000</v>
      </c>
    </row>
    <row spans="1:7" r="22">
      <c t="s" r="A22" s="4">
        <v>222</v>
      </c>
      <c t="n" r="C22" s="6">
        <v>78</v>
      </c>
    </row>
    <row spans="1:7" r="23">
      <c t="s" r="A23" s="4">
        <v>252</v>
      </c>
    </row>
    <row spans="1:7" r="24">
      <c t="s" r="A24" s="3">
        <v>176</v>
      </c>
    </row>
    <row spans="1:7" r="25">
      <c t="s" r="A25" s="4">
        <v>249</v>
      </c>
      <c t="n" r="B25" s="7">
        <v>66000</v>
      </c>
    </row>
    <row spans="1:7" r="26">
      <c t="s" r="A26" s="4">
        <v>250</v>
      </c>
      <c t="s" r="B26" s="4">
        <v>253</v>
      </c>
    </row>
    <row spans="1:7" r="27">
      <c t="s" r="A27" s="4">
        <v>254</v>
      </c>
    </row>
    <row spans="1:7" r="28">
      <c t="s" r="A28" s="3">
        <v>176</v>
      </c>
    </row>
    <row spans="1:7" r="29">
      <c t="s" r="A29" s="4">
        <v>249</v>
      </c>
      <c t="n" r="C29" s="7">
        <v>2400</v>
      </c>
    </row>
    <row spans="1:7" r="30">
      <c t="s" r="A30" s="4">
        <v>250</v>
      </c>
      <c t="s" r="C30" s="4">
        <v>255</v>
      </c>
    </row>
    <row spans="1:7" r="31">
      <c t="s" r="A31" s="4">
        <v>256</v>
      </c>
    </row>
    <row spans="1:7" r="32">
      <c t="s" r="A32" s="3">
        <v>176</v>
      </c>
    </row>
    <row spans="1:7" r="33">
      <c t="s" r="A33" s="4">
        <v>249</v>
      </c>
      <c t="n" r="B33" s="7">
        <v>1300</v>
      </c>
    </row>
    <row spans="1:7" r="34">
      <c t="s" r="A34" s="4">
        <v>250</v>
      </c>
      <c t="s" r="B34" s="4">
        <v>257</v>
      </c>
    </row>
    <row spans="1:7" r="35">
      <c t="s" r="A35" s="4">
        <v>258</v>
      </c>
    </row>
    <row spans="1:7" r="36">
      <c t="s" r="A36" s="3">
        <v>176</v>
      </c>
    </row>
    <row spans="1:7" r="37">
      <c t="s" r="A37" s="4">
        <v>249</v>
      </c>
      <c t="n" r="C37" s="7">
        <v>100</v>
      </c>
    </row>
    <row spans="1:7" r="38">
      <c t="s" r="A38" s="4">
        <v>250</v>
      </c>
      <c t="s" r="C38" s="4">
        <v>259</v>
      </c>
    </row>
    <row spans="1:7" r="39">
      <c t="s" r="A39" s="4">
        <v>260</v>
      </c>
    </row>
    <row spans="1:7" r="40">
      <c t="s" r="A40" s="3">
        <v>176</v>
      </c>
    </row>
    <row spans="1:7" r="41">
      <c t="s" r="A41" s="4">
        <v>249</v>
      </c>
      <c t="n" r="B41" s="7">
        <v>100</v>
      </c>
    </row>
    <row spans="1:7" r="42">
      <c t="s" r="A42" s="4">
        <v>261</v>
      </c>
    </row>
    <row spans="1:7" r="43">
      <c t="s" r="A43" s="3">
        <v>176</v>
      </c>
    </row>
    <row spans="1:7" r="44">
      <c t="s" r="A44" s="4">
        <v>249</v>
      </c>
      <c t="n" r="B44" s="7">
        <v>4000</v>
      </c>
    </row>
    <row spans="1:7" r="45">
      <c t="s" r="A45" s="4">
        <v>250</v>
      </c>
      <c t="s" r="B45" s="4">
        <v>262</v>
      </c>
    </row>
    <row spans="1:7" r="46">
      <c t="s" r="A46" s="4">
        <v>263</v>
      </c>
    </row>
    <row spans="1:7" r="47">
      <c t="s" r="A47" s="3">
        <v>176</v>
      </c>
    </row>
    <row spans="1:7" r="48">
      <c t="s" r="A48" s="4">
        <v>264</v>
      </c>
      <c t="n" r="F48" s="7">
        <v>900</v>
      </c>
    </row>
    <row spans="1:7" r="49">
      <c t="s" r="A49" s="4">
        <v>265</v>
      </c>
      <c t="n" r="F49" s="8">
        <v>0.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6</v>
      </c>
      <c t="s" r="B1" s="2">
        <v>71</v>
      </c>
      <c t="s" r="D1" s="2">
        <v>1</v>
      </c>
    </row>
    <row spans="1:5" r="2">
      <c t="s" r="B2" s="2">
        <v>2</v>
      </c>
      <c t="s" r="C2" s="2">
        <v>72</v>
      </c>
      <c t="s" r="D2" s="2">
        <v>2</v>
      </c>
      <c t="s" r="E2" s="2">
        <v>72</v>
      </c>
    </row>
    <row spans="1:5" r="3">
      <c t="s" r="A3" s="3">
        <v>267</v>
      </c>
    </row>
    <row spans="1:5" r="4">
      <c t="s" r="A4" s="4">
        <v>268</v>
      </c>
      <c t="n" r="B4" s="7">
        <v>116</v>
      </c>
      <c t="n" r="C4" s="7">
        <v>0</v>
      </c>
      <c t="n" r="D4" s="7">
        <v>116</v>
      </c>
      <c t="n" r="E4" s="7">
        <v>0</v>
      </c>
    </row>
    <row spans="1:5" r="5">
      <c t="s" r="A5" s="4">
        <v>269</v>
      </c>
    </row>
    <row spans="1:5" r="6">
      <c t="s" r="A6" s="3">
        <v>267</v>
      </c>
    </row>
    <row spans="1:5" r="7">
      <c t="s" r="A7" s="4">
        <v>268</v>
      </c>
      <c t="n" r="C7" s="6">
        <v>0</v>
      </c>
      <c t="n" r="D7" s="6">
        <v>100</v>
      </c>
      <c t="n" r="E7" s="6">
        <v>0</v>
      </c>
    </row>
    <row spans="1:5" r="8">
      <c t="s" r="A8" s="4">
        <v>270</v>
      </c>
      <c t="n" r="B8" s="6">
        <v>200</v>
      </c>
      <c t="n" r="C8" s="7">
        <v>0</v>
      </c>
      <c t="n" r="D8" s="6">
        <v>200</v>
      </c>
      <c t="n" r="E8" s="7">
        <v>0</v>
      </c>
    </row>
    <row spans="1:5" r="9">
      <c t="s" r="A9" s="4">
        <v>271</v>
      </c>
    </row>
    <row spans="1:5" r="10">
      <c t="s" r="A10" s="3">
        <v>267</v>
      </c>
    </row>
    <row spans="1:5" r="11">
      <c t="s" r="A11" s="4">
        <v>272</v>
      </c>
      <c t="n" r="B11" s="6">
        <v>40000</v>
      </c>
      <c t="n" r="D11" s="6">
        <v>40000</v>
      </c>
    </row>
    <row spans="1:5" r="12">
      <c t="s" r="A12" s="4">
        <v>273</v>
      </c>
    </row>
    <row spans="1:5" r="13">
      <c t="s" r="A13" s="3">
        <v>267</v>
      </c>
    </row>
    <row spans="1:5" r="14">
      <c t="s" r="A14" s="4">
        <v>272</v>
      </c>
      <c t="n" r="B14" s="6">
        <v>30000</v>
      </c>
      <c t="n" r="D14" s="6">
        <v>30000</v>
      </c>
    </row>
    <row spans="1:5" r="15">
      <c t="s" r="A15" s="4">
        <v>274</v>
      </c>
    </row>
    <row spans="1:5" r="16">
      <c t="s" r="A16" s="3">
        <v>267</v>
      </c>
    </row>
    <row spans="1:5" r="17">
      <c t="s" r="A17" s="4">
        <v>272</v>
      </c>
      <c t="n" r="B17" s="7">
        <v>20000</v>
      </c>
      <c t="n" r="D17" s="7">
        <v>2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5</v>
      </c>
      <c t="s" r="B1" s="2">
        <v>2</v>
      </c>
      <c t="s" r="C1" s="2">
        <v>23</v>
      </c>
    </row>
    <row spans="1:3" r="2">
      <c t="s" r="A2" s="3">
        <v>276</v>
      </c>
    </row>
    <row spans="1:3" r="3">
      <c t="s" r="A3" s="4">
        <v>277</v>
      </c>
      <c t="n" r="B3" s="7">
        <v>194</v>
      </c>
      <c t="n" r="C3" s="7">
        <v>0</v>
      </c>
    </row>
    <row spans="1:3" r="4">
      <c t="s" r="A4" s="4">
        <v>278</v>
      </c>
    </row>
    <row spans="1:3" r="5">
      <c t="s" r="A5" s="3">
        <v>276</v>
      </c>
    </row>
    <row spans="1:3" r="6">
      <c t="s" r="A6" s="4">
        <v>277</v>
      </c>
      <c t="n" r="B6" s="6">
        <v>0</v>
      </c>
    </row>
    <row spans="1:3" r="7">
      <c t="s" r="A7" s="4">
        <v>279</v>
      </c>
    </row>
    <row spans="1:3" r="8">
      <c t="s" r="A8" s="3">
        <v>276</v>
      </c>
    </row>
    <row spans="1:3" r="9">
      <c t="s" r="A9" s="4">
        <v>277</v>
      </c>
      <c t="n" r="B9" s="6">
        <v>194</v>
      </c>
    </row>
    <row spans="1:3" r="10">
      <c t="s" r="A10" s="4">
        <v>280</v>
      </c>
    </row>
    <row spans="1:3" r="11">
      <c t="s" r="A11" s="3">
        <v>276</v>
      </c>
    </row>
    <row spans="1:3" r="12">
      <c t="s" r="A12" s="4">
        <v>277</v>
      </c>
      <c t="n" r="B12"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81</v>
      </c>
      <c t="s" r="B1" s="2">
        <v>2</v>
      </c>
      <c t="s" r="C1" s="2">
        <v>23</v>
      </c>
    </row>
    <row spans="1:3" r="2">
      <c t="s" r="A2" s="3">
        <v>187</v>
      </c>
    </row>
    <row spans="1:3" r="3">
      <c t="s" r="A3" s="4">
        <v>282</v>
      </c>
      <c t="n" r="B3" s="7">
        <v>58123</v>
      </c>
      <c t="n" r="C3" s="7">
        <v>51857</v>
      </c>
    </row>
    <row spans="1:3" r="4">
      <c t="s" r="A4" s="4">
        <v>283</v>
      </c>
      <c t="n" r="B4" s="6">
        <v>-3772</v>
      </c>
      <c t="n" r="C4" s="6">
        <v>-4138</v>
      </c>
    </row>
    <row spans="1:3" r="5">
      <c t="s" r="A5" s="4">
        <v>284</v>
      </c>
      <c t="n" r="B5" s="7">
        <v>54351</v>
      </c>
      <c t="n" r="C5" s="7">
        <v>477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r="A1" s="1">
        <v>285</v>
      </c>
      <c t="s" r="B1" s="2">
        <v>71</v>
      </c>
      <c t="s" r="D1" s="2">
        <v>1</v>
      </c>
    </row>
    <row spans="1:6" r="2">
      <c t="s" r="B2" s="2">
        <v>2</v>
      </c>
      <c t="s" r="C2" s="2">
        <v>72</v>
      </c>
      <c t="s" r="D2" s="2">
        <v>2</v>
      </c>
      <c t="s" r="E2" s="2">
        <v>72</v>
      </c>
      <c t="s" r="F2" s="2">
        <v>23</v>
      </c>
    </row>
    <row spans="1:6" r="3">
      <c t="s" r="A3" s="3">
        <v>146</v>
      </c>
    </row>
    <row spans="1:6" r="4">
      <c t="s" r="A4" s="4">
        <v>286</v>
      </c>
      <c t="n" r="B4" s="7">
        <v>41700</v>
      </c>
      <c t="n" r="D4" s="7">
        <v>41700</v>
      </c>
      <c t="n" r="F4" s="7">
        <v>36500</v>
      </c>
    </row>
    <row spans="1:6" r="5">
      <c t="s" r="A5" s="4">
        <v>287</v>
      </c>
      <c t="n" r="B5" s="7">
        <v>-344</v>
      </c>
      <c t="n" r="C5" s="7">
        <v>0</v>
      </c>
      <c t="n" r="D5" s="7">
        <v>-366</v>
      </c>
      <c t="n" r="E5"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88</v>
      </c>
      <c t="s" r="B1" s="2">
        <v>2</v>
      </c>
      <c t="s" r="C1" s="2">
        <v>23</v>
      </c>
    </row>
    <row spans="1:3" r="2">
      <c t="s" r="A2" s="3">
        <v>289</v>
      </c>
    </row>
    <row spans="1:3" r="3">
      <c t="s" r="A3" s="4">
        <v>290</v>
      </c>
      <c t="n" r="B3" s="7">
        <v>88077</v>
      </c>
      <c t="n" r="C3" s="7">
        <v>88077</v>
      </c>
    </row>
    <row spans="1:3" r="4">
      <c t="s" r="A4" s="4">
        <v>291</v>
      </c>
      <c t="n" r="B4" s="6">
        <v>9413</v>
      </c>
      <c t="n" r="C4" s="6">
        <v>6370</v>
      </c>
    </row>
    <row spans="1:3" r="5">
      <c t="s" r="A5" s="4">
        <v>292</v>
      </c>
      <c t="n" r="B5" s="6">
        <v>78664</v>
      </c>
      <c t="n" r="C5" s="6">
        <v>81707</v>
      </c>
    </row>
    <row spans="1:3" r="6">
      <c t="s" r="A6" s="4">
        <v>293</v>
      </c>
      <c t="n" r="B6" s="6">
        <v>1227</v>
      </c>
      <c t="n" r="C6" s="6">
        <v>1227</v>
      </c>
    </row>
    <row spans="1:3" r="7">
      <c t="s" r="A7" s="4">
        <v>294</v>
      </c>
      <c t="n" r="B7" s="6">
        <v>0</v>
      </c>
      <c t="n" r="C7" s="6">
        <v>0</v>
      </c>
    </row>
    <row spans="1:3" r="8">
      <c t="s" r="A8" s="4">
        <v>295</v>
      </c>
      <c t="n" r="B8" s="6">
        <v>1227</v>
      </c>
      <c t="n" r="C8" s="6">
        <v>1227</v>
      </c>
    </row>
    <row spans="1:3" r="9">
      <c t="s" r="A9" s="4">
        <v>296</v>
      </c>
      <c t="n" r="B9" s="6">
        <v>89304</v>
      </c>
      <c t="n" r="C9" s="6">
        <v>89304</v>
      </c>
    </row>
    <row spans="1:3" r="10">
      <c t="s" r="A10" s="4">
        <v>297</v>
      </c>
      <c t="n" r="B10" s="6">
        <v>79891</v>
      </c>
      <c t="n" r="C10" s="6">
        <v>82934</v>
      </c>
    </row>
    <row spans="1:3" r="11">
      <c t="s" r="A11" s="4">
        <v>298</v>
      </c>
    </row>
    <row spans="1:3" r="12">
      <c t="s" r="A12" s="3">
        <v>289</v>
      </c>
    </row>
    <row spans="1:3" r="13">
      <c t="s" r="A13" s="4">
        <v>290</v>
      </c>
      <c t="n" r="B13" s="6">
        <v>78384</v>
      </c>
      <c t="n" r="C13" s="6">
        <v>78384</v>
      </c>
    </row>
    <row spans="1:3" r="14">
      <c t="s" r="A14" s="4">
        <v>291</v>
      </c>
      <c t="n" r="B14" s="6">
        <v>5548</v>
      </c>
      <c t="n" r="C14" s="6">
        <v>3289</v>
      </c>
    </row>
    <row spans="1:3" r="15">
      <c t="s" r="A15" s="4">
        <v>292</v>
      </c>
      <c t="n" r="B15" s="6">
        <v>72836</v>
      </c>
      <c t="n" r="C15" s="6">
        <v>75095</v>
      </c>
    </row>
    <row spans="1:3" r="16">
      <c t="s" r="A16" s="4">
        <v>299</v>
      </c>
    </row>
    <row spans="1:3" r="17">
      <c t="s" r="A17" s="3">
        <v>289</v>
      </c>
    </row>
    <row spans="1:3" r="18">
      <c t="s" r="A18" s="4">
        <v>290</v>
      </c>
      <c t="n" r="B18" s="6">
        <v>6045</v>
      </c>
      <c t="n" r="C18" s="6">
        <v>6045</v>
      </c>
    </row>
    <row spans="1:3" r="19">
      <c t="s" r="A19" s="4">
        <v>291</v>
      </c>
      <c t="n" r="B19" s="6">
        <v>1464</v>
      </c>
      <c t="n" r="C19" s="6">
        <v>1090</v>
      </c>
    </row>
    <row spans="1:3" r="20">
      <c t="s" r="A20" s="4">
        <v>292</v>
      </c>
      <c t="n" r="B20" s="6">
        <v>4581</v>
      </c>
      <c t="n" r="C20" s="6">
        <v>4955</v>
      </c>
    </row>
    <row spans="1:3" r="21">
      <c t="s" r="A21" s="4">
        <v>300</v>
      </c>
    </row>
    <row spans="1:3" r="22">
      <c t="s" r="A22" s="3">
        <v>289</v>
      </c>
    </row>
    <row spans="1:3" r="23">
      <c t="s" r="A23" s="4">
        <v>290</v>
      </c>
      <c t="n" r="B23" s="6">
        <v>3648</v>
      </c>
      <c t="n" r="C23" s="6">
        <v>3648</v>
      </c>
    </row>
    <row spans="1:3" r="24">
      <c t="s" r="A24" s="4">
        <v>291</v>
      </c>
      <c t="n" r="B24" s="6">
        <v>2401</v>
      </c>
      <c t="n" r="C24" s="6">
        <v>1991</v>
      </c>
    </row>
    <row spans="1:3" r="25">
      <c t="s" r="A25" s="4">
        <v>292</v>
      </c>
      <c t="n" r="B25" s="7">
        <v>1247</v>
      </c>
      <c t="n" r="C25" s="7">
        <v>16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01</v>
      </c>
      <c t="s" r="B1" s="2">
        <v>2</v>
      </c>
      <c t="s" r="C1" s="2">
        <v>23</v>
      </c>
    </row>
    <row spans="1:3" r="2">
      <c t="s" r="A2" s="3">
        <v>149</v>
      </c>
    </row>
    <row spans="1:3" r="3">
      <c t="s" r="A3" s="4">
        <v>34</v>
      </c>
      <c t="n" r="B3" s="7">
        <v>97724</v>
      </c>
      <c t="n" r="C3" s="7">
        <v>977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121250</v>
      </c>
      <c t="n" r="C4" s="7">
        <v>94592</v>
      </c>
      <c t="n" r="D4" s="7">
        <v>252624</v>
      </c>
      <c t="n" r="E4" s="7">
        <v>196088</v>
      </c>
    </row>
    <row spans="1:5" r="5">
      <c t="s" r="A5" s="4">
        <v>75</v>
      </c>
      <c t="n" r="B5" s="6">
        <v>-94218</v>
      </c>
      <c t="n" r="C5" s="6">
        <v>-74781</v>
      </c>
      <c t="n" r="D5" s="6">
        <v>-197376</v>
      </c>
      <c t="n" r="E5" s="6">
        <v>-155542</v>
      </c>
    </row>
    <row spans="1:5" r="6">
      <c t="s" r="A6" s="4">
        <v>76</v>
      </c>
      <c t="n" r="B6" s="6">
        <v>27032</v>
      </c>
      <c t="n" r="C6" s="6">
        <v>19811</v>
      </c>
      <c t="n" r="D6" s="6">
        <v>55248</v>
      </c>
      <c t="n" r="E6" s="6">
        <v>40546</v>
      </c>
    </row>
    <row spans="1:5" r="7">
      <c t="s" r="A7" s="4">
        <v>77</v>
      </c>
      <c t="n" r="B7" s="6">
        <v>-14871</v>
      </c>
      <c t="n" r="C7" s="6">
        <v>-10303</v>
      </c>
      <c t="n" r="D7" s="6">
        <v>-29997</v>
      </c>
      <c t="n" r="E7" s="6">
        <v>-20194</v>
      </c>
    </row>
    <row spans="1:5" r="8">
      <c t="s" r="A8" s="4">
        <v>78</v>
      </c>
      <c t="n" r="B8" s="6">
        <v>12161</v>
      </c>
      <c t="n" r="C8" s="6">
        <v>9508</v>
      </c>
      <c t="n" r="D8" s="6">
        <v>25251</v>
      </c>
      <c t="n" r="E8" s="6">
        <v>20352</v>
      </c>
    </row>
    <row spans="1:5" r="9">
      <c t="s" r="A9" s="4">
        <v>79</v>
      </c>
      <c t="n" r="B9" s="6">
        <v>-619</v>
      </c>
      <c t="n" r="C9" s="6">
        <v>-15</v>
      </c>
      <c t="n" r="D9" s="6">
        <v>-1343</v>
      </c>
      <c t="n" r="E9" s="6">
        <v>6</v>
      </c>
    </row>
    <row spans="1:5" r="10">
      <c t="s" r="A10" s="4">
        <v>80</v>
      </c>
      <c t="n" r="B10" s="6">
        <v>11542</v>
      </c>
      <c t="n" r="C10" s="6">
        <v>9493</v>
      </c>
      <c t="n" r="D10" s="6">
        <v>23908</v>
      </c>
      <c t="n" r="E10" s="6">
        <v>20358</v>
      </c>
    </row>
    <row spans="1:5" r="11">
      <c t="s" r="A11" s="4">
        <v>81</v>
      </c>
      <c t="n" r="B11" s="6">
        <v>-4352</v>
      </c>
      <c t="n" r="C11" s="6">
        <v>-3815</v>
      </c>
      <c t="n" r="D11" s="6">
        <v>-9114</v>
      </c>
      <c t="n" r="E11" s="6">
        <v>-7889</v>
      </c>
    </row>
    <row spans="1:5" r="12">
      <c t="s" r="A12" s="4">
        <v>82</v>
      </c>
      <c t="n" r="B12" s="7">
        <v>7190</v>
      </c>
      <c t="n" r="C12" s="7">
        <v>5678</v>
      </c>
      <c t="n" r="D12" s="7">
        <v>14794</v>
      </c>
      <c t="n" r="E12" s="7">
        <v>12469</v>
      </c>
    </row>
    <row spans="1:5" r="13">
      <c t="s" r="A13" s="4">
        <v>83</v>
      </c>
      <c t="n" r="B13" s="6">
        <v>10536309</v>
      </c>
      <c t="n" r="C13" s="6">
        <v>10545992</v>
      </c>
      <c t="n" r="D13" s="6">
        <v>10524724</v>
      </c>
      <c t="n" r="E13" s="6">
        <v>10563267</v>
      </c>
    </row>
    <row spans="1:5" r="14">
      <c t="s" r="A14" s="4">
        <v>84</v>
      </c>
      <c t="n" r="B14" s="6">
        <v>10586939</v>
      </c>
      <c t="n" r="C14" s="6">
        <v>10589824</v>
      </c>
      <c t="n" r="D14" s="6">
        <v>10581253</v>
      </c>
      <c t="n" r="E14" s="6">
        <v>10614484</v>
      </c>
    </row>
    <row spans="1:5" r="15">
      <c t="s" r="A15" s="3">
        <v>85</v>
      </c>
    </row>
    <row spans="1:5" r="16">
      <c t="s" r="A16" s="4">
        <v>85</v>
      </c>
      <c t="n" r="B16" s="8">
        <v>0.68</v>
      </c>
      <c t="n" r="C16" s="8">
        <v>0.54</v>
      </c>
      <c t="n" r="D16" s="8">
        <v>1.41</v>
      </c>
      <c t="n" r="E16" s="8">
        <v>1.18</v>
      </c>
    </row>
    <row spans="1:5" r="17">
      <c t="s" r="A17" s="3">
        <v>86</v>
      </c>
    </row>
    <row spans="1:5" r="18">
      <c t="s" r="A18" s="4">
        <v>86</v>
      </c>
      <c t="n" r="B18" s="9">
        <v>0.68</v>
      </c>
      <c t="n" r="C18" s="9">
        <v>0.54</v>
      </c>
      <c t="n" r="D18" s="9">
        <v>1.4</v>
      </c>
      <c t="n" r="E18" s="9">
        <v>1.17</v>
      </c>
    </row>
    <row spans="1:5" r="19">
      <c t="s" r="A19" s="4">
        <v>87</v>
      </c>
      <c t="n" r="B19" s="8">
        <v>0.42</v>
      </c>
      <c t="n" r="C19" s="10">
        <v>0.4</v>
      </c>
      <c t="n" r="D19" s="8">
        <v>0.42</v>
      </c>
      <c t="n" r="E19" s="8">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302</v>
      </c>
      <c t="s" r="B1" s="2">
        <v>2</v>
      </c>
      <c t="s" r="C1" s="2">
        <v>23</v>
      </c>
    </row>
    <row spans="1:3" r="2">
      <c t="s" r="A2" s="3">
        <v>303</v>
      </c>
    </row>
    <row spans="1:3" r="3">
      <c t="s" r="A3" s="4">
        <v>304</v>
      </c>
      <c t="n" r="B3" s="7">
        <v>114250</v>
      </c>
      <c t="n" r="C3" s="7">
        <v>129750</v>
      </c>
    </row>
    <row spans="1:3" r="4">
      <c t="s" r="A4" s="4">
        <v>305</v>
      </c>
      <c t="n" r="B4" s="6">
        <v>-577</v>
      </c>
      <c t="n" r="C4" s="6">
        <v>-645</v>
      </c>
    </row>
    <row spans="1:3" r="5">
      <c t="s" r="A5" s="4">
        <v>306</v>
      </c>
      <c t="n" r="B5" s="6">
        <v>-6739</v>
      </c>
      <c t="n" r="C5" s="6">
        <v>-5489</v>
      </c>
    </row>
    <row spans="1:3" r="6">
      <c t="s" r="A6" s="4">
        <v>307</v>
      </c>
      <c t="n" r="B6" s="6">
        <v>106934</v>
      </c>
      <c t="n" r="C6" s="6">
        <v>123616</v>
      </c>
    </row>
    <row spans="1:3" r="7">
      <c t="s" r="A7" s="4">
        <v>308</v>
      </c>
    </row>
    <row spans="1:3" r="8">
      <c t="s" r="A8" s="3">
        <v>303</v>
      </c>
    </row>
    <row spans="1:3" r="9">
      <c t="s" r="A9" s="4">
        <v>304</v>
      </c>
      <c t="n" r="B9" s="6">
        <v>96250</v>
      </c>
      <c t="n" r="C9" s="6">
        <v>98750</v>
      </c>
    </row>
    <row spans="1:3" r="10">
      <c t="s" r="A10" s="4">
        <v>309</v>
      </c>
    </row>
    <row spans="1:3" r="11">
      <c t="s" r="A11" s="3">
        <v>303</v>
      </c>
    </row>
    <row spans="1:3" r="12">
      <c t="s" r="A12" s="4">
        <v>304</v>
      </c>
      <c t="n" r="B12" s="7">
        <v>18000</v>
      </c>
      <c t="n" r="C12" s="7">
        <v>3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310</v>
      </c>
      <c t="s" r="B1" s="2">
        <v>1</v>
      </c>
    </row>
    <row spans="1:4" r="2">
      <c t="s" r="B2" s="2">
        <v>2</v>
      </c>
      <c t="s" r="C2" s="2">
        <v>72</v>
      </c>
      <c t="s" r="D2" s="2">
        <v>23</v>
      </c>
    </row>
    <row spans="1:4" r="3">
      <c t="s" r="A3" s="3">
        <v>155</v>
      </c>
    </row>
    <row spans="1:4" r="4">
      <c t="s" r="A4" s="4">
        <v>311</v>
      </c>
      <c t="s" r="B4" s="4">
        <v>312</v>
      </c>
      <c t="s" r="C4" s="4">
        <v>313</v>
      </c>
    </row>
    <row spans="1:4" r="5">
      <c t="s" r="A5" s="4">
        <v>314</v>
      </c>
      <c t="n" r="B5" s="10">
        <v>0.8</v>
      </c>
      <c t="n" r="D5" s="10">
        <v>1.9</v>
      </c>
    </row>
    <row spans="1:4" r="6">
      <c t="s" r="A6" s="4">
        <v>315</v>
      </c>
      <c t="n" r="B6" s="11">
        <v>0.8</v>
      </c>
      <c t="n" r="D6" s="11">
        <v>1.9</v>
      </c>
    </row>
    <row spans="1:4" r="7">
      <c t="s" r="A7" s="4">
        <v>316</v>
      </c>
      <c t="n" r="B7" s="10">
        <v>0.1</v>
      </c>
      <c t="n" r="D7" s="10">
        <v>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317</v>
      </c>
      <c t="s" r="B1" s="2">
        <v>1</v>
      </c>
    </row>
    <row spans="1:2" r="2">
      <c t="s" r="B2" s="2">
        <v>318</v>
      </c>
    </row>
    <row spans="1:2" r="3">
      <c t="s" r="A3" s="3">
        <v>319</v>
      </c>
    </row>
    <row spans="1:2" r="4">
      <c t="s" r="A4" s="4">
        <v>320</v>
      </c>
      <c t="n" r="B4" s="6">
        <v>37309</v>
      </c>
    </row>
    <row spans="1:2" r="5">
      <c t="s" r="A5" s="4">
        <v>321</v>
      </c>
      <c t="n" r="B5" s="6">
        <v>28853</v>
      </c>
    </row>
    <row spans="1:2" r="6">
      <c t="s" r="A6" s="4">
        <v>322</v>
      </c>
      <c t="n" r="B6" s="6">
        <v>0</v>
      </c>
    </row>
    <row spans="1:2" r="7">
      <c t="s" r="A7" s="4">
        <v>323</v>
      </c>
      <c t="n" r="B7" s="6">
        <v>66162</v>
      </c>
    </row>
    <row spans="1:2" r="8">
      <c t="s" r="A8" s="3">
        <v>324</v>
      </c>
    </row>
    <row spans="1:2" r="9">
      <c t="s" r="A9" s="4">
        <v>325</v>
      </c>
      <c t="n" r="B9" s="8">
        <v>40.89</v>
      </c>
    </row>
    <row spans="1:2" r="10">
      <c t="s" r="A10" s="4">
        <v>326</v>
      </c>
      <c t="n" r="B10" s="9">
        <v>43.1</v>
      </c>
    </row>
    <row spans="1:2" r="11">
      <c t="s" r="A11" s="4">
        <v>327</v>
      </c>
      <c t="n" r="B11" s="6">
        <v>0</v>
      </c>
    </row>
    <row spans="1:2" r="12">
      <c t="s" r="A12" s="4">
        <v>328</v>
      </c>
      <c t="n" r="B12" s="8">
        <v>41.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9</v>
      </c>
      <c t="s" r="B1" s="2">
        <v>71</v>
      </c>
      <c t="s" r="D1" s="2">
        <v>1</v>
      </c>
    </row>
    <row spans="1:5" r="2">
      <c t="s" r="B2" s="2">
        <v>2</v>
      </c>
      <c t="s" r="C2" s="2">
        <v>72</v>
      </c>
      <c t="s" r="D2" s="2">
        <v>2</v>
      </c>
      <c t="s" r="E2" s="2">
        <v>72</v>
      </c>
    </row>
    <row spans="1:5" r="3">
      <c t="s" r="A3" s="4">
        <v>330</v>
      </c>
    </row>
    <row spans="1:5" r="4">
      <c t="s" r="A4" s="3">
        <v>197</v>
      </c>
    </row>
    <row spans="1:5" r="5">
      <c t="s" r="A5" s="4">
        <v>331</v>
      </c>
      <c t="n" r="B5" s="6">
        <v>0</v>
      </c>
    </row>
    <row spans="1:5" r="6">
      <c t="s" r="A6" s="4">
        <v>332</v>
      </c>
      <c t="n" r="B6" s="6">
        <v>54028</v>
      </c>
    </row>
    <row spans="1:5" r="7">
      <c t="s" r="A7" s="4">
        <v>196</v>
      </c>
    </row>
    <row spans="1:5" r="8">
      <c t="s" r="A8" s="3">
        <v>197</v>
      </c>
    </row>
    <row spans="1:5" r="9">
      <c t="s" r="A9" s="4">
        <v>333</v>
      </c>
      <c t="n" r="B9" s="10">
        <v>0.4</v>
      </c>
      <c t="n" r="C9" s="10">
        <v>0.3</v>
      </c>
      <c t="n" r="D9" s="10">
        <v>0.8</v>
      </c>
      <c t="n" r="E9" s="10">
        <v>0.6</v>
      </c>
    </row>
    <row spans="1:5" r="10">
      <c t="s" r="A10" s="4">
        <v>334</v>
      </c>
      <c t="s" r="B10" s="4">
        <v>335</v>
      </c>
    </row>
    <row spans="1:5" r="11">
      <c t="s" r="A11" s="4">
        <v>336</v>
      </c>
    </row>
    <row spans="1:5" r="12">
      <c t="s" r="A12" s="3">
        <v>197</v>
      </c>
    </row>
    <row spans="1:5" r="13">
      <c t="s" r="A13" s="4">
        <v>333</v>
      </c>
      <c t="n" r="B13" s="10">
        <v>0.1</v>
      </c>
      <c t="n" r="C13" s="10">
        <v>0.1</v>
      </c>
      <c t="n" r="D13" s="10">
        <v>0.1</v>
      </c>
      <c t="n" r="E13" s="10">
        <v>0.1</v>
      </c>
    </row>
    <row spans="1:5" r="14">
      <c t="s" r="A14" s="4">
        <v>334</v>
      </c>
      <c t="s" r="B14" s="4">
        <v>337</v>
      </c>
    </row>
    <row spans="1:5" r="15">
      <c t="s" r="A15" s="4">
        <v>338</v>
      </c>
      <c t="n" r="B15" s="6">
        <v>8092</v>
      </c>
      <c t="n" r="D15" s="6">
        <v>8092</v>
      </c>
    </row>
    <row spans="1:5" r="16">
      <c t="s" r="A16" s="4">
        <v>339</v>
      </c>
      <c t="n" r="B16" s="8">
        <v>43.24</v>
      </c>
      <c t="n" r="D16" s="8">
        <v>43.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t="s" r="A1" s="1">
        <v>340</v>
      </c>
      <c t="s" r="B1" s="2">
        <v>1</v>
      </c>
    </row>
    <row spans="1:4" r="2">
      <c t="s" r="B2" s="2">
        <v>2</v>
      </c>
      <c t="s" r="C2" s="2">
        <v>72</v>
      </c>
      <c t="s" r="D2" s="2">
        <v>341</v>
      </c>
    </row>
    <row spans="1:4" r="3">
      <c t="s" r="A3" s="3">
        <v>163</v>
      </c>
    </row>
    <row spans="1:4" r="4">
      <c t="s" r="A4" s="4">
        <v>342</v>
      </c>
      <c t="n" r="D4" s="6">
        <v>300000</v>
      </c>
    </row>
    <row spans="1:4" r="5">
      <c t="s" r="A5" s="4">
        <v>343</v>
      </c>
      <c t="n" r="B5" s="6">
        <v>0</v>
      </c>
      <c t="n" r="C5" s="6">
        <v>127852</v>
      </c>
    </row>
    <row spans="1:4" r="6">
      <c t="s" r="A6" s="4">
        <v>344</v>
      </c>
      <c t="n" r="C6" s="10">
        <v>4.8</v>
      </c>
    </row>
    <row spans="1:4" r="7">
      <c t="s" r="A7" s="4">
        <v>345</v>
      </c>
      <c t="n" r="B7" s="6">
        <v>1125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346</v>
      </c>
      <c t="s" r="B1" s="2">
        <v>71</v>
      </c>
      <c t="s" r="D1" s="2">
        <v>1</v>
      </c>
    </row>
    <row spans="1:5" r="2">
      <c t="s" r="B2" s="2">
        <v>2</v>
      </c>
      <c t="s" r="C2" s="2">
        <v>72</v>
      </c>
      <c t="s" r="D2" s="2">
        <v>2</v>
      </c>
      <c t="s" r="E2" s="2">
        <v>72</v>
      </c>
    </row>
    <row spans="1:5" r="3">
      <c t="s" r="A3" s="3">
        <v>347</v>
      </c>
    </row>
    <row spans="1:5" r="4">
      <c t="s" r="A4" s="4">
        <v>74</v>
      </c>
      <c t="n" r="B4" s="7">
        <v>121250</v>
      </c>
      <c t="n" r="C4" s="7">
        <v>94592</v>
      </c>
      <c t="n" r="D4" s="7">
        <v>252624</v>
      </c>
      <c t="n" r="E4" s="7">
        <v>196088</v>
      </c>
    </row>
    <row spans="1:5" r="5">
      <c t="s" r="A5" s="4">
        <v>76</v>
      </c>
      <c t="n" r="B5" s="6">
        <v>27032</v>
      </c>
      <c t="n" r="C5" s="6">
        <v>19811</v>
      </c>
      <c t="n" r="D5" s="6">
        <v>55248</v>
      </c>
      <c t="n" r="E5" s="6">
        <v>40546</v>
      </c>
    </row>
    <row spans="1:5" r="6">
      <c t="s" r="A6" s="4">
        <v>348</v>
      </c>
      <c t="n" r="B6" s="6">
        <v>14871</v>
      </c>
      <c t="n" r="C6" s="6">
        <v>10303</v>
      </c>
      <c t="n" r="D6" s="6">
        <v>29997</v>
      </c>
      <c t="n" r="E6" s="6">
        <v>20194</v>
      </c>
    </row>
    <row spans="1:5" r="7">
      <c t="s" r="A7" s="4">
        <v>78</v>
      </c>
      <c t="n" r="B7" s="6">
        <v>12161</v>
      </c>
      <c t="n" r="C7" s="6">
        <v>9508</v>
      </c>
      <c t="n" r="D7" s="6">
        <v>25251</v>
      </c>
      <c t="n" r="E7" s="6">
        <v>20352</v>
      </c>
    </row>
    <row spans="1:5" r="8">
      <c t="s" r="A8" s="4">
        <v>349</v>
      </c>
    </row>
    <row spans="1:5" r="9">
      <c t="s" r="A9" s="3">
        <v>347</v>
      </c>
    </row>
    <row spans="1:5" r="10">
      <c t="s" r="A10" s="4">
        <v>74</v>
      </c>
      <c t="n" r="B10" s="6">
        <v>55846</v>
      </c>
      <c t="n" r="C10" s="6">
        <v>58346</v>
      </c>
      <c t="n" r="D10" s="6">
        <v>119634</v>
      </c>
      <c t="n" r="E10" s="6">
        <v>125934</v>
      </c>
    </row>
    <row spans="1:5" r="11">
      <c t="s" r="A11" s="4">
        <v>76</v>
      </c>
      <c t="n" r="B11" s="6">
        <v>10185</v>
      </c>
      <c t="n" r="C11" s="6">
        <v>9184</v>
      </c>
      <c t="n" r="D11" s="6">
        <v>20607</v>
      </c>
      <c t="n" r="E11" s="6">
        <v>19898</v>
      </c>
    </row>
    <row spans="1:5" r="12">
      <c t="s" r="A12" s="4">
        <v>348</v>
      </c>
      <c t="n" r="B12" s="6">
        <v>5392</v>
      </c>
      <c t="n" r="C12" s="6">
        <v>5441</v>
      </c>
      <c t="n" r="D12" s="6">
        <v>10787</v>
      </c>
      <c t="n" r="E12" s="6">
        <v>10640</v>
      </c>
    </row>
    <row spans="1:5" r="13">
      <c t="s" r="A13" s="4">
        <v>78</v>
      </c>
      <c t="n" r="B13" s="6">
        <v>4793</v>
      </c>
      <c t="n" r="C13" s="6">
        <v>3743</v>
      </c>
      <c t="n" r="D13" s="6">
        <v>9820</v>
      </c>
      <c t="n" r="E13" s="6">
        <v>9258</v>
      </c>
    </row>
    <row spans="1:5" r="14">
      <c t="s" r="A14" s="4">
        <v>350</v>
      </c>
    </row>
    <row spans="1:5" r="15">
      <c t="s" r="A15" s="3">
        <v>347</v>
      </c>
    </row>
    <row spans="1:5" r="16">
      <c t="s" r="A16" s="4">
        <v>74</v>
      </c>
      <c t="n" r="B16" s="6">
        <v>36856</v>
      </c>
      <c t="n" r="C16" s="6">
        <v>36246</v>
      </c>
      <c t="n" r="D16" s="6">
        <v>72492</v>
      </c>
      <c t="n" r="E16" s="6">
        <v>70154</v>
      </c>
    </row>
    <row spans="1:5" r="17">
      <c t="s" r="A17" s="4">
        <v>76</v>
      </c>
      <c t="n" r="B17" s="6">
        <v>11072</v>
      </c>
      <c t="n" r="C17" s="6">
        <v>10627</v>
      </c>
      <c t="n" r="D17" s="6">
        <v>21701</v>
      </c>
      <c t="n" r="E17" s="6">
        <v>20648</v>
      </c>
    </row>
    <row spans="1:5" r="18">
      <c t="s" r="A18" s="4">
        <v>348</v>
      </c>
      <c t="n" r="B18" s="6">
        <v>4953</v>
      </c>
      <c t="n" r="C18" s="6">
        <v>4862</v>
      </c>
      <c t="n" r="D18" s="6">
        <v>10017</v>
      </c>
      <c t="n" r="E18" s="6">
        <v>9554</v>
      </c>
    </row>
    <row spans="1:5" r="19">
      <c t="s" r="A19" s="4">
        <v>78</v>
      </c>
      <c t="n" r="B19" s="6">
        <v>6119</v>
      </c>
      <c t="n" r="C19" s="6">
        <v>5765</v>
      </c>
      <c t="n" r="D19" s="6">
        <v>11684</v>
      </c>
      <c t="n" r="E19" s="6">
        <v>11094</v>
      </c>
    </row>
    <row spans="1:5" r="20">
      <c t="s" r="A20" s="4">
        <v>351</v>
      </c>
    </row>
    <row spans="1:5" r="21">
      <c t="s" r="A21" s="3">
        <v>347</v>
      </c>
    </row>
    <row spans="1:5" r="22">
      <c t="s" r="A22" s="4">
        <v>74</v>
      </c>
      <c t="n" r="B22" s="6">
        <v>28548</v>
      </c>
      <c t="n" r="C22" s="6">
        <v>0</v>
      </c>
      <c t="n" r="D22" s="6">
        <v>60498</v>
      </c>
      <c t="n" r="E22" s="6">
        <v>0</v>
      </c>
    </row>
    <row spans="1:5" r="23">
      <c t="s" r="A23" s="4">
        <v>76</v>
      </c>
      <c t="n" r="B23" s="6">
        <v>5775</v>
      </c>
      <c t="n" r="C23" s="6">
        <v>0</v>
      </c>
      <c t="n" r="D23" s="6">
        <v>12940</v>
      </c>
      <c t="n" r="E23" s="6">
        <v>0</v>
      </c>
    </row>
    <row spans="1:5" r="24">
      <c t="s" r="A24" s="4">
        <v>348</v>
      </c>
      <c t="n" r="B24" s="6">
        <v>4526</v>
      </c>
      <c t="n" r="C24" s="6">
        <v>0</v>
      </c>
      <c t="n" r="D24" s="6">
        <v>9193</v>
      </c>
      <c t="n" r="E24" s="6">
        <v>0</v>
      </c>
    </row>
    <row spans="1:5" r="25">
      <c t="s" r="A25" s="4">
        <v>78</v>
      </c>
      <c t="n" r="B25" s="7">
        <v>1249</v>
      </c>
      <c t="n" r="C25" s="7">
        <v>0</v>
      </c>
      <c t="n" r="D25" s="7">
        <v>3747</v>
      </c>
      <c t="n" r="E25"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6"/>
  </cols>
  <sheetData>
    <row spans="1:2" r="1">
      <c t="s" r="A1" s="1">
        <v>352</v>
      </c>
      <c t="s" r="B1" s="2">
        <v>71</v>
      </c>
    </row>
    <row spans="1:2" r="2">
      <c t="s" r="B2" s="2">
        <v>353</v>
      </c>
    </row>
    <row spans="1:2" r="3">
      <c t="s" r="A3" s="3">
        <v>169</v>
      </c>
    </row>
    <row spans="1:2" r="4">
      <c t="s" r="A4" s="4">
        <v>354</v>
      </c>
      <c t="n" r="B4" s="6">
        <v>3</v>
      </c>
    </row>
    <row spans="1:2" r="5">
      <c t="s" r="A5" s="4">
        <v>355</v>
      </c>
      <c t="n" r="B5" s="7">
        <v>0</v>
      </c>
    </row>
    <row spans="1:2" r="6">
      <c t="s" r="A6" s="4">
        <v>356</v>
      </c>
      <c t="n" r="B6" s="6">
        <v>0</v>
      </c>
    </row>
    <row spans="1:2" r="7">
      <c t="s" r="A7" s="4">
        <v>357</v>
      </c>
      <c t="n" r="B7" s="6">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8</v>
      </c>
      <c t="s" r="B1" s="2">
        <v>71</v>
      </c>
      <c t="s" r="D1" s="2">
        <v>1</v>
      </c>
    </row>
    <row spans="1:5" r="2">
      <c t="s" r="B2" s="2">
        <v>2</v>
      </c>
      <c t="s" r="C2" s="2">
        <v>72</v>
      </c>
      <c t="s" r="D2" s="2">
        <v>2</v>
      </c>
      <c t="s" r="E2" s="2">
        <v>72</v>
      </c>
    </row>
    <row spans="1:5" r="3">
      <c t="s" r="A3" s="3">
        <v>89</v>
      </c>
    </row>
    <row spans="1:5" r="4">
      <c t="s" r="A4" s="4">
        <v>82</v>
      </c>
      <c t="n" r="B4" s="7">
        <v>7190</v>
      </c>
      <c t="n" r="C4" s="7">
        <v>5678</v>
      </c>
      <c t="n" r="D4" s="7">
        <v>14794</v>
      </c>
      <c t="n" r="E4" s="7">
        <v>12469</v>
      </c>
    </row>
    <row spans="1:5" r="5">
      <c t="s" r="A5" s="3">
        <v>90</v>
      </c>
    </row>
    <row spans="1:5" r="6">
      <c t="s" r="A6" s="4">
        <v>91</v>
      </c>
      <c t="n" r="B6" s="6">
        <v>0</v>
      </c>
      <c t="n" r="C6" s="6">
        <v>-34</v>
      </c>
      <c t="n" r="D6" s="6">
        <v>0</v>
      </c>
      <c t="n" r="E6" s="6">
        <v>21</v>
      </c>
    </row>
    <row spans="1:5" r="7">
      <c t="s" r="A7" s="4">
        <v>92</v>
      </c>
      <c t="n" r="B7" s="6">
        <v>-116</v>
      </c>
      <c t="n" r="C7" s="6">
        <v>0</v>
      </c>
      <c t="n" r="D7" s="6">
        <v>-116</v>
      </c>
      <c t="n" r="E7" s="6">
        <v>0</v>
      </c>
    </row>
    <row spans="1:5" r="8">
      <c t="s" r="A8" s="4">
        <v>93</v>
      </c>
      <c t="n" r="B8" s="7">
        <v>7074</v>
      </c>
      <c t="n" r="C8" s="7">
        <v>5644</v>
      </c>
      <c t="n" r="D8" s="7">
        <v>14678</v>
      </c>
      <c t="n" r="E8" s="7">
        <v>124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72</v>
      </c>
    </row>
    <row spans="1:3" r="3">
      <c t="s" r="A3" s="3">
        <v>95</v>
      </c>
    </row>
    <row spans="1:3" r="4">
      <c t="s" r="A4" s="4">
        <v>82</v>
      </c>
      <c t="n" r="B4" s="7">
        <v>14794</v>
      </c>
      <c t="n" r="C4" s="7">
        <v>12469</v>
      </c>
    </row>
    <row spans="1:3" r="5">
      <c t="s" r="A5" s="3">
        <v>96</v>
      </c>
    </row>
    <row spans="1:3" r="6">
      <c t="s" r="A6" s="4">
        <v>97</v>
      </c>
      <c t="n" r="B6" s="6">
        <v>10284</v>
      </c>
      <c t="n" r="C6" s="6">
        <v>6950</v>
      </c>
    </row>
    <row spans="1:3" r="7">
      <c t="s" r="A7" s="4">
        <v>98</v>
      </c>
      <c t="n" r="B7" s="6">
        <v>68</v>
      </c>
      <c t="n" r="C7" s="6">
        <v>0</v>
      </c>
    </row>
    <row spans="1:3" r="8">
      <c t="s" r="A8" s="4">
        <v>99</v>
      </c>
      <c t="n" r="B8" s="6">
        <v>1074</v>
      </c>
      <c t="n" r="C8" s="6">
        <v>869</v>
      </c>
    </row>
    <row spans="1:3" r="9">
      <c t="s" r="A9" s="4">
        <v>100</v>
      </c>
      <c t="n" r="B9" s="6">
        <v>-65</v>
      </c>
      <c t="n" r="C9" s="6">
        <v>4</v>
      </c>
    </row>
    <row spans="1:3" r="10">
      <c t="s" r="A10" s="3">
        <v>101</v>
      </c>
    </row>
    <row spans="1:3" r="11">
      <c t="s" r="A11" s="4">
        <v>102</v>
      </c>
      <c t="n" r="B11" s="6">
        <v>6430</v>
      </c>
      <c t="n" r="C11" s="6">
        <v>3040</v>
      </c>
    </row>
    <row spans="1:3" r="12">
      <c t="s" r="A12" s="4">
        <v>27</v>
      </c>
      <c t="n" r="B12" s="6">
        <v>-6632</v>
      </c>
      <c t="n" r="C12" s="6">
        <v>-4173</v>
      </c>
    </row>
    <row spans="1:3" r="13">
      <c t="s" r="A13" s="4">
        <v>103</v>
      </c>
      <c t="n" r="B13" s="6">
        <v>-1116</v>
      </c>
      <c t="n" r="C13" s="6">
        <v>-121</v>
      </c>
    </row>
    <row spans="1:3" r="14">
      <c t="s" r="A14" s="4">
        <v>104</v>
      </c>
      <c t="n" r="B14" s="6">
        <v>-1742</v>
      </c>
      <c t="n" r="C14" s="6">
        <v>-1316</v>
      </c>
    </row>
    <row spans="1:3" r="15">
      <c t="s" r="A15" s="4">
        <v>105</v>
      </c>
      <c t="n" r="B15" s="6">
        <v>3182</v>
      </c>
      <c t="n" r="C15" s="6">
        <v>1908</v>
      </c>
    </row>
    <row spans="1:3" r="16">
      <c t="s" r="A16" s="4">
        <v>36</v>
      </c>
      <c t="n" r="B16" s="6">
        <v>1768</v>
      </c>
      <c t="n" r="C16" s="6">
        <v>895</v>
      </c>
    </row>
    <row spans="1:3" r="17">
      <c t="s" r="A17" s="4">
        <v>106</v>
      </c>
      <c t="n" r="B17" s="6">
        <v>28045</v>
      </c>
      <c t="n" r="C17" s="6">
        <v>20525</v>
      </c>
    </row>
    <row spans="1:3" r="18">
      <c t="s" r="A18" s="3">
        <v>107</v>
      </c>
    </row>
    <row spans="1:3" r="19">
      <c t="s" r="A19" s="4">
        <v>108</v>
      </c>
      <c t="n" r="B19" s="6">
        <v>-10255</v>
      </c>
      <c t="n" r="C19" s="6">
        <v>-9669</v>
      </c>
    </row>
    <row spans="1:3" r="20">
      <c t="s" r="A20" s="4">
        <v>109</v>
      </c>
      <c t="n" r="B20" s="6">
        <v>0</v>
      </c>
      <c t="n" r="C20" s="6">
        <v>-4873</v>
      </c>
    </row>
    <row spans="1:3" r="21">
      <c t="s" r="A21" s="4">
        <v>110</v>
      </c>
      <c t="n" r="B21" s="6">
        <v>0</v>
      </c>
      <c t="n" r="C21" s="6">
        <v>9330</v>
      </c>
    </row>
    <row spans="1:3" r="22">
      <c t="s" r="A22" s="4">
        <v>111</v>
      </c>
      <c t="n" r="B22" s="6">
        <v>-2199</v>
      </c>
      <c t="n" r="C22" s="6">
        <v>-4450</v>
      </c>
    </row>
    <row spans="1:3" r="23">
      <c t="s" r="A23" s="4">
        <v>36</v>
      </c>
      <c t="n" r="B23" s="6">
        <v>218</v>
      </c>
      <c t="n" r="C23" s="6">
        <v>-56</v>
      </c>
    </row>
    <row spans="1:3" r="24">
      <c t="s" r="A24" s="4">
        <v>112</v>
      </c>
      <c t="n" r="B24" s="6">
        <v>-12236</v>
      </c>
      <c t="n" r="C24" s="6">
        <v>-9718</v>
      </c>
    </row>
    <row spans="1:3" r="25">
      <c t="s" r="A25" s="3">
        <v>113</v>
      </c>
    </row>
    <row spans="1:3" r="26">
      <c t="s" r="A26" s="4">
        <v>114</v>
      </c>
      <c t="n" r="B26" s="6">
        <v>-4226</v>
      </c>
      <c t="n" r="C26" s="6">
        <v>-4038</v>
      </c>
    </row>
    <row spans="1:3" r="27">
      <c t="s" r="A27" s="4">
        <v>115</v>
      </c>
      <c t="n" r="B27" s="6">
        <v>553</v>
      </c>
      <c t="n" r="C27" s="6">
        <v>530</v>
      </c>
    </row>
    <row spans="1:3" r="28">
      <c t="s" r="A28" s="4">
        <v>116</v>
      </c>
      <c t="n" r="B28" s="6">
        <v>0</v>
      </c>
      <c t="n" r="C28" s="6">
        <v>-379</v>
      </c>
    </row>
    <row spans="1:3" r="29">
      <c t="s" r="A29" s="4">
        <v>117</v>
      </c>
      <c t="n" r="B29" s="6">
        <v>0</v>
      </c>
      <c t="n" r="C29" s="6">
        <v>-4801</v>
      </c>
    </row>
    <row spans="1:3" r="30">
      <c t="s" r="A30" s="4">
        <v>118</v>
      </c>
      <c t="n" r="B30" s="6">
        <v>-13000</v>
      </c>
      <c t="n" r="C30" s="6">
        <v>0</v>
      </c>
    </row>
    <row spans="1:3" r="31">
      <c t="s" r="A31" s="4">
        <v>119</v>
      </c>
      <c t="n" r="B31" s="6">
        <v>2500</v>
      </c>
      <c t="n" r="C31" s="6">
        <v>0</v>
      </c>
    </row>
    <row spans="1:3" r="32">
      <c t="s" r="A32" s="4">
        <v>120</v>
      </c>
      <c t="n" r="B32" s="6">
        <v>-19173</v>
      </c>
      <c t="n" r="C32" s="6">
        <v>-8688</v>
      </c>
    </row>
    <row spans="1:3" r="33">
      <c t="s" r="A33" s="4">
        <v>121</v>
      </c>
      <c t="n" r="B33" s="6">
        <v>-3364</v>
      </c>
      <c t="n" r="C33" s="6">
        <v>2119</v>
      </c>
    </row>
    <row spans="1:3" r="34">
      <c t="s" r="A34" s="4">
        <v>122</v>
      </c>
      <c t="n" r="B34" s="6">
        <v>20014</v>
      </c>
      <c t="n" r="C34" s="6">
        <v>18639</v>
      </c>
    </row>
    <row spans="1:3" r="35">
      <c t="s" r="A35" s="4">
        <v>123</v>
      </c>
      <c t="n" r="B35" s="6">
        <v>16650</v>
      </c>
      <c t="n" r="C35" s="6">
        <v>20758</v>
      </c>
    </row>
    <row spans="1:3" r="36">
      <c t="s" r="A36" s="3">
        <v>124</v>
      </c>
    </row>
    <row spans="1:3" r="37">
      <c t="s" r="A37" s="4">
        <v>125</v>
      </c>
      <c t="n" r="B37" s="6">
        <v>6014</v>
      </c>
      <c t="n" r="C37" s="6">
        <v>5981</v>
      </c>
    </row>
    <row spans="1:3" r="38">
      <c t="s" r="A38" s="4">
        <v>126</v>
      </c>
      <c t="n" r="B38" s="6">
        <v>1196</v>
      </c>
      <c t="n" r="C38" s="6">
        <v>0</v>
      </c>
    </row>
    <row spans="1:3" r="39">
      <c t="s" r="A39" s="4">
        <v>127</v>
      </c>
      <c t="n" r="B39" s="7">
        <v>588</v>
      </c>
      <c t="n" r="C39" s="7">
        <v>14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arnings per Share</vt:lpstr>
      <vt:lpstr>Business Combinations</vt:lpstr>
      <vt:lpstr>Derivative Instruments</vt:lpstr>
      <vt:lpstr>Fair Value Measurements (Notes)</vt:lpstr>
      <vt:lpstr>Inventories</vt:lpstr>
      <vt:lpstr>Goodwill and Intangible Assets</vt:lpstr>
      <vt:lpstr>Debt</vt:lpstr>
      <vt:lpstr>Income Taxes Income Taxes</vt:lpstr>
      <vt:lpstr>Share Based Compensation</vt:lpstr>
      <vt:lpstr>Share Repurchase Program</vt:lpstr>
      <vt:lpstr>Litigation, Commitments and Con</vt:lpstr>
      <vt:lpstr>Segment Information</vt:lpstr>
      <vt:lpstr>Earnings per Share (Tables)</vt:lpstr>
      <vt:lpstr>Business Combinations (Tables)</vt:lpstr>
      <vt:lpstr>Fair Value Measurements (Tables</vt:lpstr>
      <vt:lpstr>Inventories (Tables)</vt:lpstr>
      <vt:lpstr>Goodwill and Intangible Assets </vt:lpstr>
      <vt:lpstr>Debt (Tables)</vt:lpstr>
      <vt:lpstr>Share Based Compensation (Table</vt:lpstr>
      <vt:lpstr>Segment Information (Tables)</vt:lpstr>
      <vt:lpstr>Basis of Presentation Basis of </vt:lpstr>
      <vt:lpstr>Earnings per Share (Details)</vt:lpstr>
      <vt:lpstr>Earnings per Share (Details Tex</vt:lpstr>
      <vt:lpstr>Business Combinations (Details)</vt:lpstr>
      <vt:lpstr>Business Combinations (Details </vt:lpstr>
      <vt:lpstr>Business Combinations (Detail33</vt:lpstr>
      <vt:lpstr>Derivative Instruments (Details</vt:lpstr>
      <vt:lpstr>Fair Value Measurements (Detail</vt:lpstr>
      <vt:lpstr>Inventories (Details)</vt:lpstr>
      <vt:lpstr>Inventories (Details Textual)</vt:lpstr>
      <vt:lpstr>Goodwill and Intangible Asset38</vt:lpstr>
      <vt:lpstr>Goodwill and Intangible Asset39</vt:lpstr>
      <vt:lpstr>Debt (Details)</vt:lpstr>
      <vt:lpstr>Income Taxes (Details)</vt:lpstr>
      <vt:lpstr>Share Based Compensation (Detai</vt:lpstr>
      <vt:lpstr>Share Based Compensation (Det43</vt:lpstr>
      <vt:lpstr>Share Repurchase Program (Detai</vt:lpstr>
      <vt:lpstr>Segment Information (Details)</vt:lpstr>
      <vt:lpstr>Segment Inform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00:59Z</dcterms:created>
  <dcterms:modified xmlns:dcterms="http://purl.org/dc/terms/" xmlns:xsi="http://www.w3.org/2001/XMLSchema-instance" xsi:type="dcterms:W3CDTF">2016-11-02T17:00:59Z</dcterms:modified>
  <dc:title xmlns:dc="http://purl.org/dc/elements/1.1/">Untitled</dc:title>
  <dc:description xmlns:dc="http://purl.org/dc/elements/1.1/"/>
  <dc:subject xmlns:dc="http://purl.org/dc/elements/1.1/"/>
  <cp:keywords/>
  <cp:category/>
</cp:coreProperties>
</file>